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Impact of COVID-19" sheetId="9" state="visible" r:id="rId9"/>
    <sheet xmlns:r="http://schemas.openxmlformats.org/officeDocument/2006/relationships" name="Indefinite-lived Intangibles, L" sheetId="10" state="visible" r:id="rId10"/>
    <sheet xmlns:r="http://schemas.openxmlformats.org/officeDocument/2006/relationships" name="Noncontrolling Interest in Stat" sheetId="11" state="visible" r:id="rId11"/>
    <sheet xmlns:r="http://schemas.openxmlformats.org/officeDocument/2006/relationships" name="Native American Development"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Write-downs and Other Charges, "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Organization, Basis of Presen_2" sheetId="25" state="visible" r:id="rId25"/>
    <sheet xmlns:r="http://schemas.openxmlformats.org/officeDocument/2006/relationships" name="Indefinite-lived Intangibles,_2" sheetId="26" state="visible" r:id="rId26"/>
    <sheet xmlns:r="http://schemas.openxmlformats.org/officeDocument/2006/relationships" name="Derivative Instruments (Policie" sheetId="27" state="visible" r:id="rId27"/>
    <sheet xmlns:r="http://schemas.openxmlformats.org/officeDocument/2006/relationships" name="Income Taxes (Policies)" sheetId="28" state="visible" r:id="rId28"/>
    <sheet xmlns:r="http://schemas.openxmlformats.org/officeDocument/2006/relationships" name="Noncontrolling Interest in St_2" sheetId="29" state="visible" r:id="rId29"/>
    <sheet xmlns:r="http://schemas.openxmlformats.org/officeDocument/2006/relationships" name="Native American Development (Ta"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Earnings (Loss) Per Share (Tabl"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Organization, Basis of Presen_3" sheetId="40" state="visible" r:id="rId40"/>
    <sheet xmlns:r="http://schemas.openxmlformats.org/officeDocument/2006/relationships" name="Impact of COVID-19 (Details)" sheetId="41" state="visible" r:id="rId41"/>
    <sheet xmlns:r="http://schemas.openxmlformats.org/officeDocument/2006/relationships" name="Indefinite-lived Intangibles,_3" sheetId="42" state="visible" r:id="rId42"/>
    <sheet xmlns:r="http://schemas.openxmlformats.org/officeDocument/2006/relationships" name="Noncontrolling Interest in St_3" sheetId="43" state="visible" r:id="rId43"/>
    <sheet xmlns:r="http://schemas.openxmlformats.org/officeDocument/2006/relationships" name="Native American Development - N" sheetId="44" state="visible" r:id="rId44"/>
    <sheet xmlns:r="http://schemas.openxmlformats.org/officeDocument/2006/relationships" name="Other Accrued Liabilities (Deta"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Derivative Instruments (Details" sheetId="48" state="visible" r:id="rId48"/>
    <sheet xmlns:r="http://schemas.openxmlformats.org/officeDocument/2006/relationships" name="Fair Value Measurements (Detail" sheetId="49" state="visible" r:id="rId49"/>
    <sheet xmlns:r="http://schemas.openxmlformats.org/officeDocument/2006/relationships" name="Stockholders' Equity Narrative " sheetId="50" state="visible" r:id="rId50"/>
    <sheet xmlns:r="http://schemas.openxmlformats.org/officeDocument/2006/relationships" name="Stockholders' Equity - Changes " sheetId="51" state="visible" r:id="rId51"/>
    <sheet xmlns:r="http://schemas.openxmlformats.org/officeDocument/2006/relationships" name="Share-based Compensation Awards" sheetId="52" state="visible" r:id="rId52"/>
    <sheet xmlns:r="http://schemas.openxmlformats.org/officeDocument/2006/relationships" name="Share-based Compensation Narrat" sheetId="53" state="visible" r:id="rId53"/>
    <sheet xmlns:r="http://schemas.openxmlformats.org/officeDocument/2006/relationships" name="Write-downs and Other Charges_2" sheetId="54" state="visible" r:id="rId54"/>
    <sheet xmlns:r="http://schemas.openxmlformats.org/officeDocument/2006/relationships" name="Income Taxes (Details)" sheetId="55" state="visible" r:id="rId55"/>
    <sheet xmlns:r="http://schemas.openxmlformats.org/officeDocument/2006/relationships" name="Earnings (Loss) Per Share Recon" sheetId="56" state="visible" r:id="rId56"/>
    <sheet xmlns:r="http://schemas.openxmlformats.org/officeDocument/2006/relationships" name="Earnings (Loss) Per Share Antid" sheetId="57" state="visible" r:id="rId57"/>
    <sheet xmlns:r="http://schemas.openxmlformats.org/officeDocument/2006/relationships" name="Leases (Details)" sheetId="58" state="visible" r:id="rId58"/>
    <sheet xmlns:r="http://schemas.openxmlformats.org/officeDocument/2006/relationships" name="Segment Reporting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37754</t>
        </is>
      </c>
    </row>
    <row r="8">
      <c r="A8" s="3" t="inlineStr">
        <is>
          <t>Entity Registrant Name</t>
        </is>
      </c>
      <c r="B8" s="3" t="inlineStr">
        <is>
          <t>RED ROCK RESORTS, INC.</t>
        </is>
      </c>
    </row>
    <row r="9">
      <c r="A9" s="3" t="inlineStr">
        <is>
          <t>Entity Incorporation, State or Country Code</t>
        </is>
      </c>
      <c r="B9" s="3" t="inlineStr">
        <is>
          <t>DE</t>
        </is>
      </c>
    </row>
    <row r="10">
      <c r="A10" s="3" t="inlineStr">
        <is>
          <t>Entity Tax Identification Number</t>
        </is>
      </c>
      <c r="B10" s="3" t="inlineStr">
        <is>
          <t>47-5081182</t>
        </is>
      </c>
    </row>
    <row r="11">
      <c r="A11" s="3" t="inlineStr">
        <is>
          <t>Entity Address, Address Line One</t>
        </is>
      </c>
      <c r="B11" s="3" t="inlineStr">
        <is>
          <t>1505 South Pavilion Center Drive</t>
        </is>
      </c>
    </row>
    <row r="12">
      <c r="A12" s="3" t="inlineStr">
        <is>
          <t>Entity Address, City or Town</t>
        </is>
      </c>
      <c r="B12" s="3" t="inlineStr">
        <is>
          <t>Las Vegas</t>
        </is>
      </c>
    </row>
    <row r="13">
      <c r="A13" s="3" t="inlineStr">
        <is>
          <t>Entity Address, State or Province</t>
        </is>
      </c>
      <c r="B13" s="3" t="inlineStr">
        <is>
          <t>NV</t>
        </is>
      </c>
    </row>
    <row r="14">
      <c r="A14" s="3" t="inlineStr">
        <is>
          <t>Entity Address, Postal Zip Code</t>
        </is>
      </c>
      <c r="B14" s="3" t="inlineStr">
        <is>
          <t>89135</t>
        </is>
      </c>
    </row>
    <row r="15">
      <c r="A15" s="3" t="inlineStr">
        <is>
          <t>City Area Code</t>
        </is>
      </c>
      <c r="B15" s="3" t="inlineStr">
        <is>
          <t>702</t>
        </is>
      </c>
    </row>
    <row r="16">
      <c r="A16" s="3" t="inlineStr">
        <is>
          <t>Local Phone Number</t>
        </is>
      </c>
      <c r="B16" s="3" t="inlineStr">
        <is>
          <t>495-3000</t>
        </is>
      </c>
    </row>
    <row r="17">
      <c r="A17" s="3" t="inlineStr">
        <is>
          <t>Title of 12(b) Security</t>
        </is>
      </c>
      <c r="B17" s="3" t="inlineStr">
        <is>
          <t>Class A Common Stock, $.01 par value</t>
        </is>
      </c>
    </row>
    <row r="18">
      <c r="A18" s="3" t="inlineStr">
        <is>
          <t>Trading Symbol</t>
        </is>
      </c>
      <c r="B18" s="3" t="inlineStr">
        <is>
          <t>RRR</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653653</t>
        </is>
      </c>
    </row>
    <row r="27">
      <c r="A27" s="3" t="inlineStr">
        <is>
          <t>Amendment Flag</t>
        </is>
      </c>
      <c r="B27" s="3" t="inlineStr">
        <is>
          <t>false</t>
        </is>
      </c>
    </row>
    <row r="28">
      <c r="A28" s="3" t="inlineStr">
        <is>
          <t>Current Fiscal Year End Date</t>
        </is>
      </c>
      <c r="B28" s="3" t="inlineStr">
        <is>
          <t>--12-31</t>
        </is>
      </c>
    </row>
    <row r="29">
      <c r="A29" s="3" t="inlineStr">
        <is>
          <t>Document Fiscal Year Focus</t>
        </is>
      </c>
      <c r="B29" s="3" t="inlineStr">
        <is>
          <t>2020</t>
        </is>
      </c>
    </row>
    <row r="30">
      <c r="A30" s="3" t="inlineStr">
        <is>
          <t>Document Fiscal Period Focus</t>
        </is>
      </c>
      <c r="B30" s="3" t="inlineStr">
        <is>
          <t>Q3</t>
        </is>
      </c>
    </row>
    <row r="31">
      <c r="A31" s="3" t="inlineStr">
        <is>
          <t>Class A common stock</t>
        </is>
      </c>
    </row>
    <row r="32">
      <c r="A32" s="3" t="inlineStr">
        <is>
          <t>Entity Common Stock, Shares Outstanding (in shares)</t>
        </is>
      </c>
      <c r="C32" s="4" t="n">
        <v>71216902</v>
      </c>
    </row>
    <row r="33">
      <c r="A33" s="3" t="inlineStr">
        <is>
          <t>Class B common stock</t>
        </is>
      </c>
    </row>
    <row r="34">
      <c r="A34" s="3" t="inlineStr">
        <is>
          <t>Entity Common Stock, Shares Outstanding (in shares)</t>
        </is>
      </c>
      <c r="C34" s="4" t="n">
        <v>46085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definite-lived Intangibles, Long-lived Assets and Goodwill</t>
        </is>
      </c>
      <c r="B1" s="2" t="inlineStr">
        <is>
          <t>9 Months Ended</t>
        </is>
      </c>
    </row>
    <row r="2">
      <c r="B2" s="2" t="inlineStr">
        <is>
          <t>Sep. 30, 2020</t>
        </is>
      </c>
    </row>
    <row r="3">
      <c r="A3" s="5" t="inlineStr">
        <is>
          <t>Asset Impairment Charges [Abstract]</t>
        </is>
      </c>
    </row>
    <row r="4">
      <c r="A4" s="3" t="inlineStr">
        <is>
          <t>Asset Impairment</t>
        </is>
      </c>
      <c r="B4" s="3" t="inlineStr">
        <is>
          <t>Indefinite-lived Intangibles, Long-lived Assets and Goodwill During the first quarter of 2020, the economic effects of the COVID-19 pandemic described above had a significant adverse effect on the Company’s actual and projected operating results as well as its stock price. Management determined that those effects represented indicators of potential asset impairment. As a result, management performed interim impairment assessments as of March 31, 2020 for all of the Company’s indefinite-lived intangible assets, long-lived assets and goodwill. The impairment testing, which is discussed in the following paragraphs, resulted in the recognition of no impairment losses. Although the economic impacts of the COVID-19 pandemic are ongoing, management determined that there were no new indicators of impairment through September 30, 2020 and therefore no impairment testing was performed subsequent to March 31, 2020. However, the Company cannot predict the future impact or duration of the negative effects of the COVID-19 pandemic and as a result, cannot reasonably predict the probability or amount of impairment losses that may be incurred in future periods. The Company’s long-lived assets and goodwill are tested for impairment at the reporting unit level, and each of the Company’s operating properties is considered a separate reporting unit. The valuations used by management to assess the Company’s assets for impairment incorporate inherent uncertainties that are difficult to predict in the current economic environment. When evaluating assets for impairment, management must make numerous highly subjective and judgmental estimates and assumptions, all of which are subject to a variety of risks and uncertainties, and many of which are based on significant unobservable inputs. The most significant assumptions and inputs used by management in evaluating the Company’s assets for impairment are projected short-term and long-term operating results and cash flows, projected capital expenditures, estimated long-term growth rates and the weighted-average cost of capital of market participants, adjusted for the risk profile of the assets being evaluated. The timing and trajectory of the expected post-pandemic economic recovery is unknown, and accordingly, management’s estimates and assumptions are likely to change as more information becomes available. Management believes that it has made reasonable estimates and judgments in performing its analysis in light of the unprecedented risks and uncertainties surrounding the COVID-19 pandemic. However, if actual results in future periods differ materially from the Company’s projected results and the related assumptions utilized in management’s analysis, the Company could be required to recognize impairment losses in future periods. Long-lived Assets The Company’s business is capital intensive and a significant portion of its capital is invested in property and equipment and other long-lived assets. At September 30, 2020, the carrying amount of the Company’s long-lived assets, excluding goodwill and indefinite-lived intangible assets, was approximately $3.2 billion. The Company reviews its long-lived assets, other than goodwill and indefinite-lived intangible assets, for impairment whenever events or changes in circumstances indicate the carrying amount of an asset or asset group may not be recoverable. The Company evaluates the recoverability of its long-lived assets’ carrying amounts by comparing the estimated future cash flows of the asset or asset group, on an undiscounted basis, to its carrying amount. If the undiscounted estimated future cash flows exceed the carrying amount of the asset or asset group, including any related goodwill, no impairment is indicated. Management tested the Company’s long-lived assets for recoverability at March 31, 2020, and the estimated undiscounted future cash flows of all of the operating properties’ asset groups exceeded their carrying amounts. If the Company’s actual or projected operating results or cash flows decline in future periods, the Company could be required to recognize a long-lived asset impairment loss. Goodwill and Indefinite-lived Intangibles The Company tests its goodwill and indefinite-lived intangible assets for impairment annually as of October 1, and whenever events or circumstances indicate that it is more likely than not that impairment may have occurred. At September 30, 2020, the carrying amount of the Company’s goodwill totaled $195.7 million, of which approximately $169.9 million or 87% was associated with one of its operating properties. At September 30, 2020, the carrying amount of the Company’s indefinite-lived intangible assets totaled $77.5 million. Management tested the Company’s goodwill for impairment as of March 31, 2020 by comparing the estimated fair value of each of its operating properties with goodwill to the carrying amount of the property, including goodwill. The fair value of each property was estimated using discounted cash flow techniques and market indications of value. Management concluded that no goodwill impairment had occurred as of the testing date because the fair value of each of the Company’s properties with goodwill exceeded its carrying amount. At March 31, 2020, the estimated fair value of the property with the majority of the Company’s goodwill exceeded its carrying amount by approximately 27%. For all other properties with goodwill, their respective estimated fair values exceeded their carrying amounts. Management also performed a sensitivity analysis for each property with goodwill by increasing the discount rate and decreasing the projected operating results. Management noted that while the changes in these inputs reduced the excess of the fair value over the carrying amount, such changes would result in no impairment loss. However, if the excess of fair value over the carrying amount of any of the Company’s properties with goodwill declines by a significant amount in the future as a result of changes in actual and projected operating results or other internal or external economic factors, the Company could be required to recognize goodwill impairment losses in future periods. Management tested the Company’s indefinite-lived intangible assets, primarily representing its brands, for impairment as of March 31, 2020 by comparing the estimated fair values of the assets to their respective carrying amounts. Fair values were estimated using a derivation of the income approach to value, which is based on the present value of estimated royalties avoided through ownership of the assets. The primary inputs to the valuation of the Company’s brands are projected revenues and the discount rate, which is based on the weighted-average cost of capital of market participants, adjusted for a risk premium. Management concluded that no impairment of the Company’s brands had occurred because the carrying amount of each of the brands did not exceed its respective estimated fair value. If the growth and timing of the Company’s actual revenues do not meet management’s projections, or if management’s projections of future revenues decline, the Company could be required to recognize impairment losses for its brand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in Station Holdco</t>
        </is>
      </c>
      <c r="B1" s="2" t="inlineStr">
        <is>
          <t>9 Months Ended</t>
        </is>
      </c>
    </row>
    <row r="2">
      <c r="B2" s="2" t="inlineStr">
        <is>
          <t>Sep. 30, 2020</t>
        </is>
      </c>
    </row>
    <row r="3">
      <c r="A3" s="5" t="inlineStr">
        <is>
          <t>Noncontrolling Interest [Abstract]</t>
        </is>
      </c>
    </row>
    <row r="4">
      <c r="A4" s="3" t="inlineStr">
        <is>
          <t>Noncontrolling Interest in Station Holdco</t>
        </is>
      </c>
      <c r="B4" s="3" t="inlineStr">
        <is>
          <t>Noncontrolling Interest in Station Holdco As discussed in Note 1, Red Rock holds a controlling interest in and consolidates the financial position and results of operations of Station LLC and its subsidiaries and Station Holdco, and the interests in Station Holdco not owned by Red Rock are presented within noncontrolling interest in the condensed consolidated financial statements. During the nine months ended September 30, 2020, approximately 0.7 million LLC Units, together with an equal number of Class B common shares held by noncontrolling interest holders, were exchanged for Class A common shares, which increased Red Rock’s ownership interest in Station Holdco. No Class B common shares and LLC Units were exchanged for Class A common shares during the three months ended September 30, 2020. For the three and nine months ended September 30, 2019, noncontrolling interest holders exchanged approximately 0.1 million LLC Units, together with an equal number of Class B common shares, for Class A common shares. The ownership of the LLC Units is summarized as follows: September 30, 2020 December 31, 2019 Units Ownership % Units Ownership % Red Rock 71,216,902 60.7 % 70,465,422 60.1 % Noncontrolling interest holders 46,085,804 39.3 % 46,827,370 39.9 % Total 117,302,706 100.0 % 117,292,792 100.0 % The Company uses monthly weighted-average LLC Unit ownership to calculate the pretax income (loss) and other comprehensive income (loss) of Station Holdco attributable to Red Rock and the noncontrolling interest holders. Station Holdco equity attributable to Red Rock and the noncontrolling interest holders is rebalanced, as needed, to reflect LLC Unit ownership at period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ive American Development</t>
        </is>
      </c>
      <c r="B1" s="2" t="inlineStr">
        <is>
          <t>9 Months Ended</t>
        </is>
      </c>
    </row>
    <row r="2">
      <c r="B2" s="2" t="inlineStr">
        <is>
          <t>Sep. 30, 2020</t>
        </is>
      </c>
    </row>
    <row r="3">
      <c r="A3" s="5" t="inlineStr">
        <is>
          <t>Development Disclosure [Abstract]</t>
        </is>
      </c>
    </row>
    <row r="4">
      <c r="A4" s="3" t="inlineStr">
        <is>
          <t>Native American Development</t>
        </is>
      </c>
      <c r="B4" s="3" t="inlineStr">
        <is>
          <t>Native American Development North Fork Rancheria of Mono Indians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Pursuant to those agreements, the Company will assist the Mono in developing and operating a gaming and entertainment facility (the “North Fork Project”) to be located in Madera County, California. The Company purchased a 305-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Class III slot machines, approximately 40 table games and several restaurants, and the cost of the project is expected to be between $250 million and $300 million. Development of the North Fork Project is subject to certain governmental and regulatory approvals, including, without limitation, approval of the Management Agreement by the Chairman of the National Indian Gaming Commission (“NIGC”). Under the terms of the Development Agreement, the Company has agreed to arrange the financing for the ongoing development costs and construction of the facility, and has contributed significant financial support to the North Fork Project. Through September 30, 2020, the Company has paid approximately $34.6 million of reimbursable advances to the Mono, primarily to complete the environmental impact study, purchase the North Fork Site and pay the costs of litigation. The advances are expected to be repaid from the proceeds of third-party financing or from the Mono’s cash flows from the North Fork Project’s operations; however, there can be no assurance that the advances will be repaid. The carrying amount of the advances was reduced to fair value upon the Company’s adoption of fresh-start reporting in 2011. At September 30, 2020, the carrying amount of the advances was $19.5 million.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In March 2018, the Mono submitted a proposed Third Amended and Restated Management Agreement (the “Management Agreement”) to the NIGC. The Management Agreement allows the Company to receive a management fee of 30% of the North Fork Project’s net income. The Management Agreement and the Development Agreement have a term of seven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6 to 12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75% to 85% at September 30, 2020.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September 30, 2020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the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certain unresolved legal matters related to the North Fork Project. Stand Up For California! v. Brown. In March 2013, Stand Up for California! and Barbara Leach, a local resident (collectively, the “Stand Up” plaintiffs),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Secretary of the Interior’s determination that gaming on the North Fork Site would be in the best interest of the Mono and not detrimental to the surrounding community (the “North Fork Determination”). The complaint sought to vacate and set aside the Governor’s concurrence. Plaintiffs’ complaint was subsequently amended to include a challenge to the constitutionality of AB 277. The Mono intervened as a defendant in the lawsuit. In March 2014, the court dismissed plaintiffs’ amended complaint, which dismissal was appealed by plaintiffs. In December 2016, the California Court of Appeal, Fifth Appellate District (the “Fifth District Court of Appeal”) ruled in favor of the Stand Up plaintiffs concluding that Governor Brown exceeded his authority in concurring in the North Fork Determination. The Mono and the State filed petitions in the Supreme Court of California seeking review of the Fifth District Court of Appeal’s decision, which petitions for review were granted in March 2017. The Supreme Court of California deferred additional briefing or other action in this matter pending consideration and disposition of a similar issue in United Auburn Indian Community of Auburn Rancheria v. Brown. On August 31, 2020 the Supreme Court of California announced its decision in the United Auburn case, concluding that Governor Brown’s concurrence in that case did not exceed his authority. On October 14, 2020, the Supreme Court of California transferred the Stand Up case back to the Fifth District Court of Appeal with directions to vacate its December 2016 decision against the Mono and the State and to reconsider the matter in light of the United Auburn decision. Picayune Rancheria of Chukchansi Indians v. Brown .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July 2016, the court granted the Mono’s application to intervene and the Mono filed a demurrer seeking to dismiss the case. In November 2016, the district court dismissed Picayune’s complaint, but the court subsequently vacated its ruling based on the December 2016 decision by the Fifth District Court of Appeal in Stand Up for California! v. Brown . The case has been stayed since 2017 pending a decision by the California Supreme Court in Stand Up for California! v. Brown . Stand Up for California! et. al. v. United States Department of the Interior. In November 2016, Stand Up for California! and other plaintiffs filed a complaint in the United States District Court for the Eastern District of California (the “District Court”) alleging that the DOI’s issuance of Secretarial Procedures for the Mono was subject to the National Environmental Policies Act (“NEPA”) and the Clean Air Act (the “CAA”), and violate the Johnson Act. The complaint further alleges violations of the Freedom of Information Act and the Administrative Procedures Act. The DOI filed its answer to the complaint in February 2017 denying plaintiffs’ claims and asserting certain affirmative defenses. A motion to intervene filed by the Mono was granted in March 2017. Plaintiffs subsequently filed a motion to stay the proceedings in May 2017. Briefing on the contested stay request concluded in July 2017 and briefing on cross-motions for summary judgment was concluded in September 2017. On July 18, 2018, the court denied plaintiffs’ motion to stay the proceedings and granted the summary judgment motions of the Mono and the federal defendants. On September 11, 2018, plaintiffs filed a notice of appeal of the District Court decision with the United States Court of Appeals for the Ninth Circuit. The briefing of the issues on appeal was completed on June 13, 2019. The Ninth Circuit heard oral argument on February 11, 2020 and in May 2020 rendered a decision affirming the grant of summary judgment on the Johnson Act issues and reversing and remanding for further proceedings the portion of the summary judgment decision relating to NEPA and the CAA. With respect to the portion of the case that was reversed and remanded, a briefing schedule has been established which has the briefing completed in Januar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Sep. 30, 2020</t>
        </is>
      </c>
    </row>
    <row r="3">
      <c r="A3" s="5" t="inlineStr">
        <is>
          <t>Accrued Liabilities, Current [Abstract]</t>
        </is>
      </c>
    </row>
    <row r="4">
      <c r="A4" s="3" t="inlineStr">
        <is>
          <t>Other Accrued Liabilities</t>
        </is>
      </c>
      <c r="B4" s="3" t="inlineStr">
        <is>
          <t xml:space="preserve">Other Accrued Liabilities Other accrued liabilities consisted of the following (amounts in thousands): September 30, December 31, 2019 Contract and customer-related liabilities: Rewards Program liability $ 20,635 $ 21,392 Advance deposits and future wagers 12,245 22,185 Unpaid wagers, outstanding chips and other customer-related liabilities 18,999 19,722 Other accrued liabilities: Accrued payroll and related 40,005 57,438 Accrued gaming and related 27,047 27,490 Construction payables and equipment purchase accruals 2,720 27,462 Operating lease liabilities, current portion 3,098 3,646 Interest rate swaps and other 34,786 21,225 $ 159,535 $ 200,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5" t="inlineStr">
        <is>
          <t>Debt Disclosure [Abstract]</t>
        </is>
      </c>
    </row>
    <row r="4">
      <c r="A4" s="3" t="inlineStr">
        <is>
          <t>Long-term Debt</t>
        </is>
      </c>
      <c r="B4" s="3" t="inlineStr">
        <is>
          <t>Long-term Debt Long-term debt consisted of the following indebtedness of Station LLC (amounts in thousands): September 30, December 31, 2019 Term Loan B Facility due February 7, 2027, interest at a margin above LIBOR or base rate (2.50% at September 30, 2020), net of unamortized discount and deferred issuance costs of $30.9 million at September 30, 2020 $ 1,486,280 $ — Term Loan B Facility due June 8, 2023, interest at a margin above LIBOR or base rate (4.30% at December 31, 2019), net of unamortized discount and deferred issuance costs of $33.7 million at December 31, 2019 — 1,766,757 Term Loan A Facility due February 7, 2025, interest at a margin above LIBOR or base rate (1.90% at September 30, 2020), net of unamortized discount and deferred issuance costs of $2.3 million at September 30, 2020 181,931 — Term Loan A Facility due March 8, 2023, interest at a margin above LIBOR or base rate (3.55% at December 31, 2019), net of unamortized discount and deferred issuance costs of $2.5 million at December 31, 2019 — 186,394 Term Loan A Facility due June 8, 2022, interest at a margin above LIBOR or base rate (3.80% at December 31, 2019), net of unamortized discount and deferred issuance costs of $0.6 million at December 31, 2019 — 52,289 Revolving Credit Facility due February 7, 2025, interest at a margin above LIBOR or base rate (1.91% at September 30, 2020) 80,000 — Revolving Credit Facility due March 8, 2023, interest at a margin above LIBOR or base rate (3.54% weighted average at December 31, 2019) — 440,000 4.50% Senior Notes due February 15, 2028, net of unamortized discount and deferred issuance costs of $7.8 million at September 30, 2020 683,035 — 5.00% Senior Notes due October 1, 2025, net of unamortized deferred issuance costs of $4.3 million and $5.0 million at September 30, 2020 and December 31, 2019, respectively 529,048 545,011 Other long-term debt, weighted-average interest of 3.83% at September 30, 2020 and December 31, 2019, net of unamortized discount and deferred issuance costs of $0.4 million at September 30, 2020 and December 31, 2019 42,097 42,840 Total long-term debt 3,002,391 3,033,291 Current portion of long-term debt (24,016) (33,989) Total long-term debt, net $ 2,978,375 $ 2,999,302 Credit Facility On February 7, 2020, Station LLC amended its existing credit facility agreement (the “Credit Facility”) to, among other things, (a) extend the maturity date under each of the Term Loan A Facility and the Revolving Credit Facility to February 7, 2025 and extend the maturity date under the Term Loan B Facility to February 7, 2027; (b) increase the outstanding borrowing availability under the Revolving Credit Facility to approximately $1.03 billion; (c) (i) reduce the applicable margin under the Term Loan B Facility to 2.25%, (ii) reduce the LIBOR “floor” under the Term Loan B Facility to 0.25% and (iii) provide for benchmark replacement mechanics in respect of the discontinuation of LIBOR; (d) increase the consolidated total leverage ratios at which the applicable margin under the Term Loan A Facility and the Revolving Credit Facility steps down to 4.00 to 1.00; (e) set the consolidated total leverage ratios for the Term Loan B Facility excess cash flow prepayment step-down to 5.00 to 1.00 for the reduction to 25% and to 4.50 to 1.00 for the reduction to 0%; (f) adjust the application, availability, calculation and sizing of certain covenants; and (g) modify the requirement that the Company maintain a maximum consolidated total leverage ratio of not more than 6.50 to 1.00 through the fiscal quarter ending December 31, 2021, which incrementally reduces to 5.25 to 1.00 for the fiscal quarter ending December 31, 2023 and each fiscal quarter thereafter. As a result of the amendment, the Revolving Credit Facility and the Term Loan A Facility no longer have multiple tranches. Amounts outstanding under the Revolving Credit Facility and the Term Loan A Facility bear interest at either LIBOR or base rate, at Station LLC’s option, plus a spread that is dependent on Station LLC’s consolidated total leverage ratio as shown below: Consolidated Total Leverage Ratio Revolving Credit Facility and Term Loan A Facility due February 7, 2025 LIBOR Base Rate Greater than 4.00 to 1.00 1.75 % 0.75 % Less than or equal to 4.00 to 1.00 1.50 % 0.50 % The Company evaluated the Credit Facility amendment on a lender-by-lender basis and accounted for the majority of the amendment as a debt modification. The Company capitalized $5.1 million in new costs, primarily lender fees, and recognized a loss on debt extinguishment and modification of $12.5 million, comprised of $8.8 million in new third-party costs incurred and $3.7 million of previously deferred costs. The Credit Facility contains a number of customary covenants, including requirements that Station LLC maintain throughout the term of the Credit Facility and measured as of the end of each quarter, an interest coverage ratio of not less than 2.50 to 1.00 and a maximum consolidated total leverage ratio, with step-downs over the term of the Credit Facility, ranging from 6.50 to 1.00 at September 30, 2020 to 5.25 to 1.00 at December 31, 2023 and thereafter. A breach of the financial ratio covenants shall only become an event of default under the Term Loan B Facility if the lenders within the Term Loan A Facility and the Revolving Credit Facility take certain affirmative actions after the occurrence of a default of such financial ratio covenants. Management believes the Company was in compliance with all applicable covenants at September 30, 2020. The Company expects to remain in compliance with its debt covenants; however, the Company’s results of operations and ability to comply with its debt covenants may be impacted in the future by COVID-19 and economic conditions resulting from COVID-19 and other factors. Revolving Credit Facility At September 30, 2020, Station LLC’s borrowing availability under its Revolving Credit Facility, subject to continued compliance with the terms of the Credit Facility, was $918.5 million, which was net of $80.0 million in outstanding borrowings and $32.6 million in outstanding letters of credit and similar obligations. Senior Notes On February 7, 2020, Station LLC issued $750.0 million in aggregate principal amount of 4.50% senior notes due 2028 (“4.50% Senior Notes”) pursuant to an indenture dated as of February 7, 2020, among Station LLC, the guarantors party thereto and Wells Fargo Bank, National Association, as Trustee. The net proceeds of the sale of the 4.50% Senior Notes were used (i) to repay a portion of the amounts outstanding under the Credit Facility, (ii) to pay fees and costs associated with the offering and (iii) for general corporate purposes. Interest on the 4.50% Senior Notes is paid every six months in arrears on February 15 and August 15. The indenture governing the 4.50% Senior Notes contains a number of customary covenants that, among other things and subject to certain exceptions, restrict the ability of Station LLC and its restricted subsidiaries to incur or guarantee additional indebtedness; issue disqualified stock or create subordinated indebtedness that is not subordinated to the 4.50% Senior Notes; create liens; engage in mergers, consolidations or asset dispositions; enter into certain transactions with affiliates; engage in lines of business other than its core business and related businesses; or make investments or pay distributions (other than customary tax distributions). These covenants are subject to a number of exceptions and qualifications as set forth in the indenture. The indenture governing the 4.50% Senior Notes also provides for events of default which, if any of them occurs, would permit or require the principal and accrued interest on such 4.50% Senior Notes to be declared due and payable. During the three and nine months ended September 30, 2020, the Company repurchased $5.5 million and $59.2 million, respectively, in aggregate principal amount of its 4.50% Senior Notes and repurchased $5.0 million and $16.7 million, respectively, in aggregate principal amount of its 5.00% senior notes due 2025. These early debt repurchases resulted in gains on extinguishment of $0.3 million and $12.3 million for the three and nine months ended September 30, 2020, respectively, which included purchase rate discounts as well as the write-off of unamortized discount and deferred issuance costs on the retired principal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5" t="inlineStr">
        <is>
          <t>Derivative Instruments and Hedging Activities Disclosure [Abstract]</t>
        </is>
      </c>
    </row>
    <row r="4">
      <c r="A4" s="3" t="inlineStr">
        <is>
          <t>Derivative Instruments</t>
        </is>
      </c>
      <c r="B4" s="3" t="inlineStr">
        <is>
          <t xml:space="preserve">Derivative Instruments The Company’s objective in using derivative instruments is to manage its exposure to interest rate movements. To accomplish this objective, the Company uses interest rate swaps as a primary part of its cash flow hedging strategy. The Company does not use derivative financial instruments for trading or speculative purposes. The Company’s hedging strategy includes the use of forward-starting interest rate swaps that are not designated in cash flow hedging relationships. The interest rate swap agreements allow Station LLC to receive variable-rate payments in exchange for fixed-rate payments over the life of the agreements without exchange of the underlying notional amount. At September 30, 2020, Station LLC’s interest rate swaps had a weighted-average fixed pay rate of 1.94%, a combined notional amount of $1.3 billion and effectively converted $1.3 billion of Station LLC’s variable interest rate debt to a fixed rate of 4.09%. The interest rate swaps will expire July 8, 2021. Derivative instruments are presented at fair value on the Condensed Consolidated Balance Sheets, and the Company does not offset derivative asset and liability positions when interest rate swap agreements are held with the same counterparty. Changes in the fair values of derivative instruments not designated in hedge accounting relationships and the related pretax gains and losses are presented in Change in fair value of derivative instruments in the Condensed Consolidated Statements of Operations and Comprehensive Income (Loss) in the period in which the change occurs. Station LLC has not posted any collateral related to its interest rate swap agreements; however, Station LLC’s obligations under the interest rate swap agreements are subject to the security and guarantee arrangements applicable to the Credit Facility. The interest rate swap agreements contain a cross-default provision under which Station LLC could be declared in default on its obligation under such agreements if certain conditions of default exist on the Credit Facility. At September 30, 2020, the termination value of Station LLC’s interest rate swaps, including accrued interest, was a net liability of $18.9 million. Had Station LLC been in breach of the provisions of its swap agreements, it could have been required to pay the termination value to settle the obligations. The fair values of Station LLC’s interest rate swaps, exclusive of accrued interest, as well as their classification on the Condensed Consolidated Balance Sheets, are presented below (amounts in thousands): September 30, December 31, 2019 Interest rate swaps not designated in hedge accounting relationships: Other accrued liabilities $ 17,298 $ 440 Other long-term liabilities — 5,227 Certain of Station LLC’s interest rate swaps were previously designated in cash flow hedging relationships until their dedesignation in June 2017. Accordingly, associated cumulative deferred net gains, which were previously recognized in accumulated other comprehensive loss, were amortized as a reduction of interest expense through July 2020 as the hedged interest payments occurred. During the three months ended September 30, 2020 and 2019, $0.1 million and $0.7 million, respectively, in deferred net gains were reclassified from accumulated other comprehensive loss to Interest expense, net in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5" t="inlineStr">
        <is>
          <t>Fair Value Disclosures [Abstract]</t>
        </is>
      </c>
    </row>
    <row r="4">
      <c r="A4" s="3" t="inlineStr">
        <is>
          <t>Fair Value Measurements</t>
        </is>
      </c>
      <c r="B4" s="3" t="inlineStr">
        <is>
          <t>Fair Value Measurements Assets and Liabilities Measured at Fair Value on a Recurring Basis Information about the Company’s assets and liabilities measured at fair value on a recurring basis, aggregated by the level in the fair value hierarchy within which those measurements fall, is presented below (amounts in thousands): September 30, December 31, 2019 Level of Fair Value Hierarchy Liabilities Interest rate swaps $ 17,298 $ 5,667 Level 2 - Significant unobservable inputs The fair values of Station LLC’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Station LLC incorporates credit valuation adjustments to appropriately reflect both its own nonperformance risk and the counterparty’s nonperformance risk in the fair value measurement. The Company had no financial assets measured at fair value on a recurring basis at September 30, 2020 or December 31, 2019. Fair Value of Long-term Debt The estimated fair value of Station LLC’s long-term debt compared with its carrying amount is presented below (amounts in millions): September 30, December 31, 2019 Aggregate fair value $ 2,916 $ 3,109 Aggregate carrying amount 3,002 3,033 The estimated fair value of Station LLC’s long-term debt is based on quoted market prices from various banks for similar instruments, which is considered a Level 2 input under the fair value measurement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5" t="inlineStr">
        <is>
          <t>Equity [Abstract]</t>
        </is>
      </c>
    </row>
    <row r="4">
      <c r="A4" s="3" t="inlineStr">
        <is>
          <t>Stockholders' Equity</t>
        </is>
      </c>
      <c r="B4" s="3" t="inlineStr">
        <is>
          <t>Stockholders’ Equity On May 19, 2020, the Company announced that its Board of Directors had suspended the payment of dividends for the remainder of 2020. Accordingly, during the three months ended September 30, 2020, the Company paid no dividend. During the nine months ended September 30, 2020, the Company declared and paid a cash dividend of $0.10 per share of Class A common stock. During the three and nine months ended September 30, 2019, the Company declared and paid cash dividends of $0.10 and $0.30 per share of Class A common stock, respectively. Net Income (Loss) Attributable to Red Rock Resorts, Inc. and Transfers from (to) Noncontrolling Interests The table below presents the effect on Red Rock Resorts, Inc. stockholders’ equity from net income (loss) and transfers from (to) noncontrolling interests (amounts in thousands): Three Months Ended Nine Months Ended 2020 2019 2020 2019 Net income (loss) attributable to Red Rock Resorts, Inc. $ 43,634 $ (15,657) $ (180,107) $ (8,180) Transfers from (to) noncontrolling interests: Exchanges of noncontrolling interests for Class A common stock — 369 4,412 369 Rebalancing of ownership percentage between the Company and noncontrolling interests in Station Holdco 219 (1,734) (2,891) (6,081) Net transfers from (to) noncontrolling interests 219 (1,365) 1,521 (5,712) Change from net income (loss) attributable to Red Rock Resorts, Inc. and net transfers from (to) noncontrolling interests $ 43,853 $ (17,022) $ (178,586) $ (13,8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5" t="inlineStr">
        <is>
          <t>Share-based Payment Arrangement [Abstract]</t>
        </is>
      </c>
    </row>
    <row r="4">
      <c r="A4" s="3" t="inlineStr">
        <is>
          <t>Share-based Compensation</t>
        </is>
      </c>
      <c r="B4" s="3" t="inlineStr">
        <is>
          <t>Share-based Compensation The Company maintains an equity incentive plan designed to attract, retain and motivate employees and align the interests of those individuals with the interests of the Company. A total of 23.2 million shares of Class A common stock are reserved for issuance under the plan, of which approximately 13.0 million shares were available for issuance at September 30, 2020. The following table presents information about the Company’s share-based compensation awards: Restricted Class A Stock Options Shares Weighted-average grant date fair value Shares Weighted-average exercise price Outstanding at January 1, 2020 712,447 $ 26.75 7,396,507 $ 25.79 Activity during the period: Granted 19,290 27.22 — — Vested/exercised (333,592) 26.15 (24,022) 20.19 Forfeited/expired (26,843) 28.41 (781,932) 26.70 Outstanding at September 30, 2020 371,302 $ 27.19 6,590,553 $ 25.70 The Company recognized share-based compensation expense of $0.6 million and $8.3 million for the three and nine months ended September 30, 2020, respectively, and $4.5 million and $12.8 million for the three and nine months ended September 30, 2019, respectively. At September 30, 2020, unrecognized share-based compensation cost was $19.5 million, which is expected to be recognized over a weighted-average period of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rite-downs and Other Charges, Net</t>
        </is>
      </c>
      <c r="B1" s="2" t="inlineStr">
        <is>
          <t>9 Months Ended</t>
        </is>
      </c>
    </row>
    <row r="2">
      <c r="B2" s="2" t="inlineStr">
        <is>
          <t>Sep. 30, 2020</t>
        </is>
      </c>
    </row>
    <row r="3">
      <c r="A3" s="5" t="inlineStr">
        <is>
          <t>Other Income and Expenses [Abstract]</t>
        </is>
      </c>
    </row>
    <row r="4">
      <c r="A4" s="3" t="inlineStr">
        <is>
          <t>Write-downs and Other Charges, Net</t>
        </is>
      </c>
      <c r="B4" s="3" t="inlineStr">
        <is>
          <t xml:space="preserve">Write-downs and Other Charges, Net Write-downs and other charges, net include various charges related to non-routine transactions, such as net losses on asset disposals, redevelopment and preopening expenses, severance, business innovation and technology enhancements. For the three and nine months ended September 30, 2020, write-downs and other charges, net were $1.4 million and $25.7 million, respectively, which included net losses on asset disposals, severance, and contract termination costs and other expenses related to various technology projects. For the three and nine months ended September 30, 2019, write-downs and other charges, net were $34.1 million and $66.7 million, respectively. These amounts included $28.2 million in artist performance agreement termination costs and severance payments at Palms’ nightclub and dayclub during the three months ended September 30, 2019. In addition, for the three and nine months ended September 30, 2019, write-downs and other charges, net included $0.6 million and $25.9 million, respectively, in Palms redevelopment and preopening costs, compris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5" t="inlineStr">
        <is>
          <t>Current assets:</t>
        </is>
      </c>
    </row>
    <row r="3">
      <c r="A3" s="3" t="inlineStr">
        <is>
          <t>Cash and cash equivalents</t>
        </is>
      </c>
      <c r="B3" s="6" t="n">
        <v>108862</v>
      </c>
      <c r="C3" s="6" t="n">
        <v>128835</v>
      </c>
    </row>
    <row r="4">
      <c r="A4" s="3" t="inlineStr">
        <is>
          <t>Restricted cash</t>
        </is>
      </c>
      <c r="B4" s="4" t="n">
        <v>4375</v>
      </c>
      <c r="C4" s="4" t="n">
        <v>4080</v>
      </c>
    </row>
    <row r="5">
      <c r="A5" s="3" t="inlineStr">
        <is>
          <t>Receivables, net</t>
        </is>
      </c>
      <c r="B5" s="4" t="n">
        <v>48591</v>
      </c>
      <c r="C5" s="4" t="n">
        <v>56683</v>
      </c>
    </row>
    <row r="6">
      <c r="A6" s="3" t="inlineStr">
        <is>
          <t>Inventories</t>
        </is>
      </c>
      <c r="B6" s="4" t="n">
        <v>14152</v>
      </c>
      <c r="C6" s="4" t="n">
        <v>17765</v>
      </c>
    </row>
    <row r="7">
      <c r="A7" s="3" t="inlineStr">
        <is>
          <t>Prepaid gaming tax</t>
        </is>
      </c>
      <c r="B7" s="4" t="n">
        <v>26708</v>
      </c>
      <c r="C7" s="4" t="n">
        <v>24424</v>
      </c>
    </row>
    <row r="8">
      <c r="A8" s="3" t="inlineStr">
        <is>
          <t>Prepaid expenses and other current assets</t>
        </is>
      </c>
      <c r="B8" s="4" t="n">
        <v>15501</v>
      </c>
      <c r="C8" s="4" t="n">
        <v>17641</v>
      </c>
    </row>
    <row r="9">
      <c r="A9" s="3" t="inlineStr">
        <is>
          <t>Assets held for sale</t>
        </is>
      </c>
      <c r="B9" s="4" t="n">
        <v>32202</v>
      </c>
      <c r="C9" s="4" t="n">
        <v>32202</v>
      </c>
    </row>
    <row r="10">
      <c r="A10" s="3" t="inlineStr">
        <is>
          <t>Total current assets</t>
        </is>
      </c>
      <c r="B10" s="4" t="n">
        <v>250391</v>
      </c>
      <c r="C10" s="4" t="n">
        <v>281630</v>
      </c>
    </row>
    <row r="11">
      <c r="A11" s="3" t="inlineStr">
        <is>
          <t>Property and equipment, net of accumulated depreciation of $1,184,188 and $1,030,088 at September 30, 2020 and December 31, 2019, respectively</t>
        </is>
      </c>
      <c r="B11" s="4" t="n">
        <v>2916030</v>
      </c>
      <c r="C11" s="4" t="n">
        <v>3061762</v>
      </c>
    </row>
    <row r="12">
      <c r="A12" s="3" t="inlineStr">
        <is>
          <t>Goodwill</t>
        </is>
      </c>
      <c r="B12" s="4" t="n">
        <v>195676</v>
      </c>
      <c r="C12" s="4" t="n">
        <v>195676</v>
      </c>
    </row>
    <row r="13">
      <c r="A13" s="3" t="inlineStr">
        <is>
          <t>Intangible assets, net of accumulated amortization of $61,366 and $54,831 at September 30, 2020 and December 31, 2019, respectively</t>
        </is>
      </c>
      <c r="B13" s="4" t="n">
        <v>101971</v>
      </c>
      <c r="C13" s="4" t="n">
        <v>108506</v>
      </c>
    </row>
    <row r="14">
      <c r="A14" s="3" t="inlineStr">
        <is>
          <t>Land held for development</t>
        </is>
      </c>
      <c r="B14" s="4" t="n">
        <v>238440</v>
      </c>
      <c r="C14" s="4" t="n">
        <v>238440</v>
      </c>
    </row>
    <row r="15">
      <c r="A15" s="3" t="inlineStr">
        <is>
          <t>Investments in joint ventures</t>
        </is>
      </c>
      <c r="B15" s="4" t="n">
        <v>7660</v>
      </c>
      <c r="C15" s="4" t="n">
        <v>8867</v>
      </c>
    </row>
    <row r="16">
      <c r="A16" s="3" t="inlineStr">
        <is>
          <t>Native American development costs</t>
        </is>
      </c>
      <c r="B16" s="4" t="n">
        <v>19454</v>
      </c>
      <c r="C16" s="4" t="n">
        <v>18749</v>
      </c>
    </row>
    <row r="17">
      <c r="A17" s="3" t="inlineStr">
        <is>
          <t>Deferred tax asset, net</t>
        </is>
      </c>
      <c r="B17" s="4" t="n">
        <v>0</v>
      </c>
      <c r="C17" s="4" t="n">
        <v>113185</v>
      </c>
    </row>
    <row r="18">
      <c r="A18" s="3" t="inlineStr">
        <is>
          <t>Other assets, net</t>
        </is>
      </c>
      <c r="B18" s="4" t="n">
        <v>79259</v>
      </c>
      <c r="C18" s="4" t="n">
        <v>87372</v>
      </c>
    </row>
    <row r="19">
      <c r="A19" s="3" t="inlineStr">
        <is>
          <t>Total assets</t>
        </is>
      </c>
      <c r="B19" s="4" t="n">
        <v>3808881</v>
      </c>
      <c r="C19" s="4" t="n">
        <v>4114187</v>
      </c>
    </row>
    <row r="20">
      <c r="A20" s="5" t="inlineStr">
        <is>
          <t>Current liabilities:</t>
        </is>
      </c>
    </row>
    <row r="21">
      <c r="A21" s="3" t="inlineStr">
        <is>
          <t>Accounts payable</t>
        </is>
      </c>
      <c r="B21" s="4" t="n">
        <v>16722</v>
      </c>
      <c r="C21" s="4" t="n">
        <v>33970</v>
      </c>
    </row>
    <row r="22">
      <c r="A22" s="3" t="inlineStr">
        <is>
          <t>Accrued interest payable</t>
        </is>
      </c>
      <c r="B22" s="4" t="n">
        <v>19047</v>
      </c>
      <c r="C22" s="4" t="n">
        <v>7477</v>
      </c>
    </row>
    <row r="23">
      <c r="A23" s="3" t="inlineStr">
        <is>
          <t>Other accrued liabilities</t>
        </is>
      </c>
      <c r="B23" s="4" t="n">
        <v>159535</v>
      </c>
      <c r="C23" s="4" t="n">
        <v>200560</v>
      </c>
    </row>
    <row r="24">
      <c r="A24" s="3" t="inlineStr">
        <is>
          <t>Current portion of long-term debt</t>
        </is>
      </c>
      <c r="B24" s="4" t="n">
        <v>24016</v>
      </c>
      <c r="C24" s="4" t="n">
        <v>33989</v>
      </c>
    </row>
    <row r="25">
      <c r="A25" s="3" t="inlineStr">
        <is>
          <t>Total current liabilities</t>
        </is>
      </c>
      <c r="B25" s="4" t="n">
        <v>219320</v>
      </c>
      <c r="C25" s="4" t="n">
        <v>275996</v>
      </c>
    </row>
    <row r="26">
      <c r="A26" s="3" t="inlineStr">
        <is>
          <t>Long-term debt, less current portion</t>
        </is>
      </c>
      <c r="B26" s="4" t="n">
        <v>2978375</v>
      </c>
      <c r="C26" s="4" t="n">
        <v>2999302</v>
      </c>
    </row>
    <row r="27">
      <c r="A27" s="3" t="inlineStr">
        <is>
          <t>Other long-term liabilities</t>
        </is>
      </c>
      <c r="B27" s="4" t="n">
        <v>31938</v>
      </c>
      <c r="C27" s="4" t="n">
        <v>31228</v>
      </c>
    </row>
    <row r="28">
      <c r="A28" s="3" t="inlineStr">
        <is>
          <t>Payable pursuant to tax receivable agreement</t>
        </is>
      </c>
      <c r="B28" s="4" t="n">
        <v>27409</v>
      </c>
      <c r="C28" s="4" t="n">
        <v>25064</v>
      </c>
    </row>
    <row r="29">
      <c r="A29" s="3" t="inlineStr">
        <is>
          <t>Total liabilities</t>
        </is>
      </c>
      <c r="B29" s="4" t="n">
        <v>3257042</v>
      </c>
      <c r="C29" s="4" t="n">
        <v>3331590</v>
      </c>
    </row>
    <row r="30">
      <c r="A30" s="3" t="inlineStr">
        <is>
          <t>Commitments and contingencies (Note 16)</t>
        </is>
      </c>
      <c r="B30" s="3" t="inlineStr">
        <is>
          <t xml:space="preserve"> </t>
        </is>
      </c>
      <c r="C30" s="3" t="inlineStr">
        <is>
          <t xml:space="preserve"> </t>
        </is>
      </c>
    </row>
    <row r="31">
      <c r="A31" s="5" t="inlineStr">
        <is>
          <t>Stockholders’ equity:</t>
        </is>
      </c>
    </row>
    <row r="32">
      <c r="A32" s="3" t="inlineStr">
        <is>
          <t>Preferred stock, par value $0.01 per share, 100,000,000 shares authorized; none issued and outstanding</t>
        </is>
      </c>
      <c r="B32" s="4" t="n">
        <v>0</v>
      </c>
      <c r="C32" s="4" t="n">
        <v>0</v>
      </c>
    </row>
    <row r="33">
      <c r="A33" s="3" t="inlineStr">
        <is>
          <t>Additional paid-in capital</t>
        </is>
      </c>
      <c r="B33" s="4" t="n">
        <v>384097</v>
      </c>
      <c r="C33" s="4" t="n">
        <v>376229</v>
      </c>
    </row>
    <row r="34">
      <c r="A34" s="3" t="inlineStr">
        <is>
          <t>(Accumulated deficit) retained earnings</t>
        </is>
      </c>
      <c r="B34" s="4" t="n">
        <v>-62781</v>
      </c>
      <c r="C34" s="4" t="n">
        <v>124423</v>
      </c>
    </row>
    <row r="35">
      <c r="A35" s="3" t="inlineStr">
        <is>
          <t>Accumulated other comprehensive loss</t>
        </is>
      </c>
      <c r="B35" s="4" t="n">
        <v>-1378</v>
      </c>
      <c r="C35" s="4" t="n">
        <v>-641</v>
      </c>
    </row>
    <row r="36">
      <c r="A36" s="3" t="inlineStr">
        <is>
          <t>Total Red Rock Resorts, Inc. stockholders’ equity</t>
        </is>
      </c>
      <c r="B36" s="4" t="n">
        <v>320651</v>
      </c>
      <c r="C36" s="4" t="n">
        <v>500717</v>
      </c>
    </row>
    <row r="37">
      <c r="A37" s="3" t="inlineStr">
        <is>
          <t>Noncontrolling interest</t>
        </is>
      </c>
      <c r="B37" s="4" t="n">
        <v>231188</v>
      </c>
      <c r="C37" s="4" t="n">
        <v>281880</v>
      </c>
    </row>
    <row r="38">
      <c r="A38" s="3" t="inlineStr">
        <is>
          <t>Total stockholders’ equity</t>
        </is>
      </c>
      <c r="B38" s="4" t="n">
        <v>551839</v>
      </c>
      <c r="C38" s="4" t="n">
        <v>782597</v>
      </c>
    </row>
    <row r="39">
      <c r="A39" s="3" t="inlineStr">
        <is>
          <t>Total liabilities and stockholders’ equity</t>
        </is>
      </c>
      <c r="B39" s="4" t="n">
        <v>3808881</v>
      </c>
      <c r="C39" s="4" t="n">
        <v>4114187</v>
      </c>
    </row>
    <row r="40">
      <c r="A40" s="3" t="inlineStr">
        <is>
          <t>Class A common stock</t>
        </is>
      </c>
    </row>
    <row r="41">
      <c r="A41" s="5" t="inlineStr">
        <is>
          <t>Stockholders’ equity:</t>
        </is>
      </c>
    </row>
    <row r="42">
      <c r="A42" s="3" t="inlineStr">
        <is>
          <t>Common stock</t>
        </is>
      </c>
      <c r="B42" s="4" t="n">
        <v>712</v>
      </c>
      <c r="C42" s="4" t="n">
        <v>705</v>
      </c>
    </row>
    <row r="43">
      <c r="A43" s="3" t="inlineStr">
        <is>
          <t>Class B common stock</t>
        </is>
      </c>
    </row>
    <row r="44">
      <c r="A44" s="5" t="inlineStr">
        <is>
          <t>Stockholders’ equity:</t>
        </is>
      </c>
    </row>
    <row r="45">
      <c r="A45" s="3"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Income Taxes Red Rock is a corporation and pays corporate federal, state and local taxes on its income, primarily pass-through income from Station Holdco based upon Red Rock’s economic interest held in Station Holdco. Station Holdco is a partnership for income tax reporting purposes. Station Holdco’s members, including the Company, are liable for federal, state and local income taxes based on their respective share of Station Holdco’s pass-through taxable income. 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 On March 27, 2020, the Coronavirus Aid, Relief, and Economic Security Act (the “CARES Act”) was enacted in response to the COVID-19 pandemic. The CARES Act includes many measures to assist companies, including temporary changes to income and non-income-based tax laws, some of which were enacted under the Tax Cuts and Jobs Act of 2017. The Company’s effective tax rate for the three and nine months ended September 30, 2020 was 0.0% and (102.0)%, respectively, including discrete items, as compared to 3.1% and (0.9)% for the three and nine months ended September 30, 2019. The Company’s effective tax rate for the three and nine months ended September 30, 2020 as compared to the 21% statutory rate was primarily impacted by a full valuation allowance established against the deferred tax assets (“DTAs”). Other items impacting the effective tax rate include a rate detriment attributable to the fact that Station Holdco operates as a limited liability company which is not subject to federal income tax. Accordingly, the Company does not benefit from the portion of Station Holdco’s losses attributable to noncontrolling interests. In addition, state income taxes do not have a significant impact on the Company's effective rate. Station Holdco operates in Nevada and California. Nevada does not impose a state income tax and the Company's activities in California result in minimal state income tax. As a result of the Company’s 2016 initial public offering (“IPO”) and certain reorganization transactions, the Company recorded a net deferred tax asset resulting from the outside basis difference of its interest in Station Holdco. The Company also recorded a DTA for its liability related to payments to be made pursuant to the tax receivable agreement (“TRA”) representing 85% of the tax savings the Company expects to realize from the amortization deductions associated with the step up in the basis of depreciable assets under Section 754 of the Internal Revenue Code. In addition, the Company has recorded DTAs related to tax attributes including net operating losses, interest limitations and tax credits.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that the Company’s deferred tax assets will be realized. As a result of the economic downturn and uncertainty caused by the COVID-19 pandemic on its current operating results and the considerable uncertainty that remains in the future, the Company determined it was more likely than not that the deferred tax assets will not be realized . Historically, the Company recorded a full valuation allowance on the DTA related only to the LLC Units issued in the IPO and reorganization transactions as the deferred tax asset relating to those units is not expected to be realized unless the Company disposes of its investment in Station Holdco. The Company recognizes changes to the valuation allowance through the provision for income tax or other comprehensive income, as applicable, and at September 30, 2020 and December 31, 2019, the valuation allowance was $168.9 million and $39.9 million, respectively. The Company recorded $5.9 million of unrecognized tax benefits as of September 30, 2020. The Company does not currently record interest and penalties for unrecognized tax benefits as any recognition would result in a reduction of its net operating loss or other tax attributes and would not result in an underpayment of tax. Further, the Company does not believe that it has any tax positions for which it is reasonably possible that it will be required to record a significant liability for unrecognized tax benefits within the next twelve months. The Company files income tax returns in federal and state jurisdictions. The Company is under federal audit for the 2016 and 2017 tax years. The Company regularly assesses the likelihood of adverse outcomes resulting from any examinations to determine the adequacy of the Company’s provision for income taxes. Tax Receivable Agreement In connection with the IPO, the Company entered into the TRA with certain owners who held LLC Units prior to the IPO. In the event that such parties exchange any or all of their LLC Units for Class A common stock, the TRA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September 30, 2020 and December 31, 2019, the Company’s liability under the TRA was $27.4 million and $25.1 million, respectively, of which $9.0 million was payable to entities related to Frank J. Fertitta III, the Company’s Chairman of the Board and Chief Executive Officer, and Lorenzo J. Fertitta, Vice Chairman of the Board and a vice president of the Company. For the nine months ended September 30, 2020, exchanges of LLC Units resulted in an increase in the amount payable under the TRA liability of $2.3 million, which was recorded through stockholders’ equity. No LLC Units were exchanged during the three months ended September 30, 2020.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 and may substantially exceed the actual benefits, if any, the Company realizes in respect of the tax attributes subject to the T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5" t="inlineStr">
        <is>
          <t>Earnings Per Share [Abstract]</t>
        </is>
      </c>
    </row>
    <row r="4">
      <c r="A4" s="3" t="inlineStr">
        <is>
          <t>Earnings Per Share</t>
        </is>
      </c>
      <c r="B4" s="3" t="inlineStr">
        <is>
          <t>Earnings (Loss) Per Share Basic earnings (loss) per share is calculated by dividing net income (loss) attributable to Red Rock by the weighted-average number of shares of Class A common stock outstanding during the period. The calculation of diluted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For the nine months ended September 30, 2020 and the three and nine months ended September 30, 2019, the Company incurred a net loss. As a result, all potentially dilutive securities have been excluded from the calculation of diluted loss per share because their inclusion would have been antidilutive. Dilutive shares included in the calculation of diluted earnings per share for the three months ended September 30, 2020 represented outstanding shares of Class B common stock and nonvested restricted shares of Class A common stock. A reconciliation of the numerator and denominator used in the calculation of basic and diluted earnings (loss) per share is presented below (amounts in thousands): Three Months Ended Nine Months Ended 2020 2019 2020 2019 Net income (loss) $ 72,044 $ (26,798) $ (224,173) $ (13,581) Less: net (income) loss attributable to noncontrolling interests (28,410) 11,141 44,066 5,401 Net income (loss) attributable to Red Rock, basic 43,634 (15,657) (180,107) (8,180) Effect of dilutive securities 22,439 — — — Net income (loss) attributable to Red Rock, diluted $ 66,073 $ (15,657) $ (180,107) $ (8,180) Three Months Ended Nine Months Ended 2020 2019 2020 2019 Weighted-average shares of Class A common stock outstanding, basic 70,824 69,618 70,436 69,525 Effect of dilutive securities 46,220 — — — Weighted-average shares of Class A common stock outstanding, diluted 117,044 69,618 70,436 69,525 The calculation of diluted earnings (loss) per share of Class A common stock excluded the following potentially dilutive shares that were outstanding at September 30, 2020 and 2019, respectively, because their inclusion would have been antidilutive (amounts in thousands): Three Months Ended Nine Months Ended 2020 2019 2020 2019 Shares issuable in exchange for Class B common stock and LLC Units — 46,827 46,086 46,827 Shares issuable upon exercise of stock options 6,591 7,706 6,591 7,706 Shares issuable upon vesting of restricted stock 156 680 371 680 Shares of Class B common stock are not entitled to share in the earnings of the Company and are not participating securities. Accordingly, earnings per share of Class B common stock under the two-class method has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Sep. 30, 2020</t>
        </is>
      </c>
    </row>
    <row r="3">
      <c r="A3" s="5" t="inlineStr">
        <is>
          <t>Leases [Abstract]</t>
        </is>
      </c>
    </row>
    <row r="4">
      <c r="A4" s="3" t="inlineStr">
        <is>
          <t>Leases of Lessee Disclosure</t>
        </is>
      </c>
      <c r="B4" s="3" t="inlineStr">
        <is>
          <t>Leases Lessee The components of lease expense were as follows (amounts in thousands): Three Months Ended Nine Months Ended 2020 2019 2020 2019 Operating lease cost $ 1,259 $ 1,298 $ 3,900 $ 3,862 Short-term lease cost 460 1,627 1,595 5,528 Variable lease cost 4,914 7,242 12,324 21,049 Total lease expense $ 6,633 $ 10,167 $ 17,819 $ 30,439 Supplemental balance sheet information related to leases under which the Company is the lessee was as follows (amounts in thousands): September 30, December 31, 2019 Operating lease right-of-use assets $ 12,418 $ 13,099 Operating lease liabilities: Current portion $ 3,098 $ 3,646 Noncurrent portion 11,723 10,675 Total operating lease liabilities $ 14,821 $ 14,321 Weighted-average remaining lease term – operating leases 33.8 years 33.5 years Weighted-average discount rate – operating leases 5.30 % 5.40 % Supplemental cash flow information related to leases under which the Company is the lessee was as follows (amounts in thousands): Nine Months Ended 2020 2019 Cash paid for amounts included in the measurement of lease liabilities: Operating cash flows from operating leases $ 3,249 $ 4,493 Right-of-use assets obtained in exchange for new lease liabilities: Operating leases $ 1,290 $ — Future minimum lease payments required under all operating leases with initial or remaining non-cancelable lease terms in excess of one year as of September 30, 2020 are as follows (amounts in thousands): Year Ending December 31, 2020 (a) $ 2,013 2021 3,197 2022 1,667 2023 872 2024 736 Thereafter 43,207 Total future lease payments 51,692 Less imputed interest (36,871) Total operating lease liabilities $ 14,821 ____________________________________</t>
        </is>
      </c>
    </row>
    <row r="5">
      <c r="A5" s="3" t="inlineStr">
        <is>
          <t>Leases of Lessor Disclosure</t>
        </is>
      </c>
      <c r="B5" s="3" t="inlineStr">
        <is>
          <t>Lessor For the three and nine months ended September 30, 2020, revenue from tenant leases was $2.9 million and $10.4 million, respectively. For the three and nine months ended September 30, 2019, revenue from tenant leases was $6.1 million and $18.2 million, respectively. Revenue from tenant leases is included in Other revenues in the Company’s Condensed Consolidated Statements of Operations and Comprehensive Income (Loss). At September 30, 2020, the Company’s tenant leases had remaining lease terms ranging from less than one year to approximately 20 years. The following table presents undiscounted future minimum rentals to be received under operating leases as of September 30, 2020 (amounts in thousands): Year Ending December 31, 2020 (a) $ 1,863 2021 7,506 2022 5,080 2023 3,696 2024 2,783 Thereafter 5,246 $ 26,174 ____________________________________ (a) Amount represents minimum rentals to be received for the remainder of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Commitments and ContingenciesThe Company and its subsidiaries are defendants in various lawsuits relating to routine matters incidental to their business. No assurance can be provided as to the outcome of any legal matters and litigation inherently involves significant risks. In the opinion of management, such litigation is not expected to have a material effect on the Company's financial cond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5" t="inlineStr">
        <is>
          <t>Segment Reporting [Abstract]</t>
        </is>
      </c>
    </row>
    <row r="4">
      <c r="A4" s="3" t="inlineStr">
        <is>
          <t>Segments</t>
        </is>
      </c>
      <c r="B4" s="3" t="inlineStr">
        <is>
          <t xml:space="preserve">Segments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its primary performance measure. The Company’s segment information and a reconciliation of net income (loss) to Adjusted EBITDA are presented below (amounts in thousands). Three Months Ended Nine Months Ended 2020 2019 2020 2019 Net revenues Las Vegas operations: Casino $ 239,866 $ 238,269 $ 523,741 $ 728,470 Food and beverage 45,855 128,016 149,171 370,740 Room 22,068 48,169 67,635 145,555 Other (a) 12,792 26,113 37,376 75,621 Management fees 184 128 327 432 Las Vegas operations net revenues 320,765 440,695 778,250 1,320,818 Native American management: Management fees 30,718 23,453 55,872 69,901 Reportable segment net revenues 351,483 464,148 834,122 1,390,719 Corporate and other 1,695 1,710 4,914 5,029 Net revenues $ 353,178 $ 465,858 $ 839,036 $ 1,395,748 Net income (loss) $ 72,044 $ (26,798) $ (224,173) $ (13,581) Adjustments Depreciation and amortization 57,297 57,925 173,755 164,613 Share-based compensation 633 4,464 8,275 12,849 Write-downs and other charges, net 1,400 34,094 25,673 66,668 Tax receivable agreement liability adjustment — (97) — (97) Interest expense, net 29,798 40,517 99,836 118,936 (Gain) loss on extinguishment/modification of debt, net (482) — (235) 302 Change in fair value of derivative instruments 108 1,739 21,368 21,335 (Benefit) provision for income tax — (842) 113,185 124 Other 99 82 262 234 Adjusted EBITDA (b) $ 160,897 $ 111,084 $ 217,946 $ 371,383 Adjusted EBITDA Las Vegas operations $ 141,670 $ 102,226 $ 198,060 $ 342,975 Native American management 29,826 22,273 52,634 65,699 Reportable segment Adjusted EBITDA 171,496 124,499 250,694 408,674 Corporate and other (10,599) (13,415) (32,748) (37,291) Adjusted EBITDA $ 160,897 $ 111,084 $ 217,946 $ 371,383 _______________________________________________________________ (a) Includes tenant lease revenue which is accounted for under the lease accounting guidance. See Note 15. (b) Adjusted EBITDA includes net income (loss) plus depreciation and amortization, share-based compensation, write-downs and other charges, net (including net losses on asset disposals, severance, redevelopment and preopening expenses, business innovation and technology enhancements), interest expense, net, (gain) loss on extinguishment/modification of debt, net, change in fair value of derivative instruments, (benefit) provision for income tax and other. Beginning in the first quarter of 2020, the Company changed its methodology for allocating certain corporate technology expenses to its reportable segments. Historically, all technology costs incurred at the corporate level were allocated to the Company’s operating properties on a pro rata basis. Under the new methodology, only technology costs that are directly related to operating properties are allocated to those properties, and expenses associated with corporate technology initiatives remain within corporate expense. Such corporate technology expenses were $3.3 million and $11.0 million for the three and nine months ended September 30, 2020, respectively, and $5.1 million and $13.6 million, for the three and nine months en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0</t>
        </is>
      </c>
    </row>
    <row r="3">
      <c r="A3" s="5" t="inlineStr">
        <is>
          <t>Organization, Consolidation and Presentation of Financial Statements [Abstract]</t>
        </is>
      </c>
    </row>
    <row r="4">
      <c r="A4" s="3" t="inlineStr">
        <is>
          <t>Basis of Presentation</t>
        </is>
      </c>
      <c r="B4" s="3"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19.</t>
        </is>
      </c>
    </row>
    <row r="5">
      <c r="A5" s="3" t="inlineStr">
        <is>
          <t>Principles of Consolidation</t>
        </is>
      </c>
      <c r="B5" s="3" t="inlineStr">
        <is>
          <t>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t>
        </is>
      </c>
    </row>
    <row r="6">
      <c r="A6" s="3" t="inlineStr">
        <is>
          <t>Use of Estimates</t>
        </is>
      </c>
      <c r="B6" s="3" t="inlineStr">
        <is>
          <t>Use of Estimates The preparation of condensed consolidated financial statements in conformity with GAAP requires management to make estimates and assumptions that affect amounts reported and disclosed. Actual results could differ from those estimates.</t>
        </is>
      </c>
    </row>
    <row r="7">
      <c r="A7" s="3" t="inlineStr">
        <is>
          <t>Significant Accounting Policies</t>
        </is>
      </c>
      <c r="B7" s="3" t="inlineStr">
        <is>
          <t>Significant Accounting Policies A description of the Company’s significant accounting policies is included in the audited financial statements within its Annual Report on Form 10-K for the year ended December 31, 2019.</t>
        </is>
      </c>
    </row>
    <row r="8">
      <c r="A8" s="3" t="inlineStr">
        <is>
          <t>New Accounting Pronouncements</t>
        </is>
      </c>
      <c r="B8" s="3" t="inlineStr">
        <is>
          <t xml:space="preserve">Recently Adopted Accounting Standards In March 2020, the Financial Accounting Standards Board (“FASB”) issued temporary accounting guidance to ease the accounting effects of reform to the London Interbank Offered Rate (“LIBOR”) and other reference rates. The guidance contains optional expedients and exceptions that apply to accounting for contract modifications, hedging relationships, and other transactions affected by reference rate reform. The guidance is effective for all entities as of March 12, 2020 through December 31, 2022 and may be applied from the beginning of an interim period or prospectively from a date within an interim period that includes or is subsequent to March 12, 2020. The Company adopted this guidance beginning in the first quarter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definite-lived Intangibles, Long-lived Assets and Goodwill (Policies)</t>
        </is>
      </c>
      <c r="B1" s="2" t="inlineStr">
        <is>
          <t>9 Months Ended</t>
        </is>
      </c>
    </row>
    <row r="2">
      <c r="B2" s="2" t="inlineStr">
        <is>
          <t>Sep. 30, 2020</t>
        </is>
      </c>
    </row>
    <row r="3">
      <c r="A3" s="5" t="inlineStr">
        <is>
          <t>Asset Impairment Charges [Abstract]</t>
        </is>
      </c>
    </row>
    <row r="4">
      <c r="A4" s="3" t="inlineStr">
        <is>
          <t>Impairment or Disposal of Long-Lived Assets, Policy</t>
        </is>
      </c>
      <c r="B4" s="3" t="inlineStr">
        <is>
          <t>The Company reviews its long-lived assets, other than goodwill and indefinite-lived intangible assets, for impairment whenever events or changes in circumstances indicate the carrying amount of an asset or asset group may not be recoverable. The Company evaluates the recoverability of its long-lived assets’ carrying amounts by comparing the estimated future cash flows of the asset or asset group, on an undiscounted basis, to its carrying amount. If the undiscounted estimated future cash flows exceed the carrying amount of the asset or asset group, including any related goodwill, no impairment is indicated.</t>
        </is>
      </c>
    </row>
    <row r="5">
      <c r="A5" s="3" t="inlineStr">
        <is>
          <t>Goodwill and Intangible Assets, Policy</t>
        </is>
      </c>
      <c r="B5" s="3" t="inlineStr">
        <is>
          <t>The Company tests its goodwill and indefinite-lived intangible assets for impairment annually as of October 1, and whenever events or circumstances indicate that it is more likely than not that impairment may have oc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olicies)</t>
        </is>
      </c>
      <c r="B1" s="2" t="inlineStr">
        <is>
          <t>9 Months Ended</t>
        </is>
      </c>
    </row>
    <row r="2">
      <c r="B2" s="2" t="inlineStr">
        <is>
          <t>Sep. 30, 2020</t>
        </is>
      </c>
    </row>
    <row r="3">
      <c r="A3" s="5" t="inlineStr">
        <is>
          <t>Derivative Instruments and Hedging Activities Disclosure [Abstract]</t>
        </is>
      </c>
    </row>
    <row r="4">
      <c r="A4" s="3" t="inlineStr">
        <is>
          <t>Derivatives, Policy</t>
        </is>
      </c>
      <c r="B4" s="3" t="inlineStr">
        <is>
          <t>Derivative instruments are presented at fair value on the Condensed Consolidated Balance Sheets, and the Company does not offset derivative asset and liability positions when interest rate swap agreements are held with the same counterparty. Changes in the fair values of derivative instruments not designated in hedge accounting relationships and the related pretax gains and losses are presented in Change in fair value of derivative instruments in the Condensed Consolidated Statements of Operations and Comprehensive Income (Loss) in the period in which the change occu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9 Months Ended</t>
        </is>
      </c>
    </row>
    <row r="2">
      <c r="B2" s="2" t="inlineStr">
        <is>
          <t>Sep. 30, 2020</t>
        </is>
      </c>
    </row>
    <row r="3">
      <c r="A3" s="5" t="inlineStr">
        <is>
          <t>Income Tax Disclosure [Abstract]</t>
        </is>
      </c>
    </row>
    <row r="4">
      <c r="A4" s="3" t="inlineStr">
        <is>
          <t>Income Tax, Policy</t>
        </is>
      </c>
      <c r="B4" s="3" t="inlineStr">
        <is>
          <t>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in Station Holdco (Tables)</t>
        </is>
      </c>
      <c r="B1" s="2" t="inlineStr">
        <is>
          <t>9 Months Ended</t>
        </is>
      </c>
    </row>
    <row r="2">
      <c r="B2" s="2" t="inlineStr">
        <is>
          <t>Sep. 30, 2020</t>
        </is>
      </c>
    </row>
    <row r="3">
      <c r="A3" s="5" t="inlineStr">
        <is>
          <t>Noncontrolling Interest [Abstract]</t>
        </is>
      </c>
    </row>
    <row r="4">
      <c r="A4" s="3" t="inlineStr">
        <is>
          <t>Noncontrolling Interest Ownership</t>
        </is>
      </c>
      <c r="B4" s="3" t="inlineStr">
        <is>
          <t>The ownership of the LLC Units is summarized as follows: September 30, 2020 December 31, 2019 Units Ownership % Units Ownership % Red Rock 71,216,902 60.7 % 70,465,422 60.1 % Noncontrolling interest holders 46,085,804 39.3 % 46,827,370 39.9 % Total 117,302,706 100.0 % 117,292,792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Accumulated depreciation</t>
        </is>
      </c>
      <c r="B2" s="6" t="n">
        <v>1184188</v>
      </c>
      <c r="C2" s="6" t="n">
        <v>1030088</v>
      </c>
    </row>
    <row r="3">
      <c r="A3" s="3" t="inlineStr">
        <is>
          <t>Accumulated amortization</t>
        </is>
      </c>
      <c r="B3" s="6" t="n">
        <v>61366</v>
      </c>
      <c r="C3" s="6" t="n">
        <v>54831</v>
      </c>
    </row>
    <row r="4">
      <c r="A4" s="3" t="inlineStr">
        <is>
          <t>Preferred stock, par value (in usd per share)</t>
        </is>
      </c>
      <c r="B4" s="7" t="n">
        <v>0.01</v>
      </c>
      <c r="C4" s="7" t="n">
        <v>0.01</v>
      </c>
    </row>
    <row r="5">
      <c r="A5" s="3" t="inlineStr">
        <is>
          <t>Preferred stock, shares authorized (in shares)</t>
        </is>
      </c>
      <c r="B5" s="4" t="n">
        <v>100000000</v>
      </c>
      <c r="C5" s="4" t="n">
        <v>100000000</v>
      </c>
    </row>
    <row r="6">
      <c r="A6" s="3" t="inlineStr">
        <is>
          <t>Preferred stock, shares issued (in shares)</t>
        </is>
      </c>
      <c r="B6" s="4" t="n">
        <v>0</v>
      </c>
      <c r="C6" s="4" t="n">
        <v>0</v>
      </c>
    </row>
    <row r="7">
      <c r="A7" s="3" t="inlineStr">
        <is>
          <t>Preferred stock, shares outstanding (in shares)</t>
        </is>
      </c>
      <c r="B7" s="4" t="n">
        <v>0</v>
      </c>
      <c r="C7" s="4" t="n">
        <v>0</v>
      </c>
    </row>
    <row r="8">
      <c r="A8" s="3" t="inlineStr">
        <is>
          <t>Class A common stock</t>
        </is>
      </c>
    </row>
    <row r="9">
      <c r="A9" s="3" t="inlineStr">
        <is>
          <t>Common stock, par value (in usd per share)</t>
        </is>
      </c>
      <c r="B9" s="7" t="n">
        <v>0.01</v>
      </c>
      <c r="C9" s="7" t="n">
        <v>0.01</v>
      </c>
    </row>
    <row r="10">
      <c r="A10" s="3" t="inlineStr">
        <is>
          <t>Common stock, shares authorized (in shares)</t>
        </is>
      </c>
      <c r="B10" s="4" t="n">
        <v>500000000</v>
      </c>
      <c r="C10" s="4" t="n">
        <v>500000000</v>
      </c>
    </row>
    <row r="11">
      <c r="A11" s="3" t="inlineStr">
        <is>
          <t>Common stock, shares issued (in shares)</t>
        </is>
      </c>
      <c r="B11" s="4" t="n">
        <v>71216902</v>
      </c>
      <c r="C11" s="4" t="n">
        <v>70465422</v>
      </c>
    </row>
    <row r="12">
      <c r="A12" s="3" t="inlineStr">
        <is>
          <t>Common stock, shares outstanding (in shares)</t>
        </is>
      </c>
      <c r="B12" s="4" t="n">
        <v>71216902</v>
      </c>
      <c r="C12" s="4" t="n">
        <v>70465422</v>
      </c>
    </row>
    <row r="13">
      <c r="A13" s="3" t="inlineStr">
        <is>
          <t>Class B common stock</t>
        </is>
      </c>
    </row>
    <row r="14">
      <c r="A14" s="3" t="inlineStr">
        <is>
          <t>Common stock, par value (in usd per share)</t>
        </is>
      </c>
      <c r="B14" s="8" t="n">
        <v>1e-05</v>
      </c>
      <c r="C14" s="8" t="n">
        <v>1e-05</v>
      </c>
    </row>
    <row r="15">
      <c r="A15" s="3" t="inlineStr">
        <is>
          <t>Common stock, shares authorized (in shares)</t>
        </is>
      </c>
      <c r="B15" s="4" t="n">
        <v>100000000</v>
      </c>
      <c r="C15" s="4" t="n">
        <v>100000000</v>
      </c>
    </row>
    <row r="16">
      <c r="A16" s="3" t="inlineStr">
        <is>
          <t>Common stock, shares issued (in shares)</t>
        </is>
      </c>
      <c r="B16" s="4" t="n">
        <v>46085804</v>
      </c>
      <c r="C16" s="4" t="n">
        <v>46827370</v>
      </c>
    </row>
    <row r="17">
      <c r="A17" s="3" t="inlineStr">
        <is>
          <t>Common stock, shares outstanding (in shares)</t>
        </is>
      </c>
      <c r="B17" s="4" t="n">
        <v>46085804</v>
      </c>
      <c r="C17" s="4" t="n">
        <v>46827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ive American Development (Tables)</t>
        </is>
      </c>
      <c r="B1" s="2" t="inlineStr">
        <is>
          <t>9 Months Ended</t>
        </is>
      </c>
    </row>
    <row r="2">
      <c r="B2" s="2" t="inlineStr">
        <is>
          <t>Sep. 30, 2020</t>
        </is>
      </c>
    </row>
    <row r="3">
      <c r="A3" s="5" t="inlineStr">
        <is>
          <t>Development Disclosure [Abstract]</t>
        </is>
      </c>
    </row>
    <row r="4">
      <c r="A4" s="3" t="inlineStr">
        <is>
          <t>Schedule of Development and Management Agreements</t>
        </is>
      </c>
      <c r="B4" s="3" t="inlineStr">
        <is>
          <t>The following table summarizes the Company’s evaluation at September 30, 2020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the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Sep. 30, 2020</t>
        </is>
      </c>
    </row>
    <row r="3">
      <c r="A3" s="5" t="inlineStr">
        <is>
          <t>Accrued Liabilities, Current [Abstract]</t>
        </is>
      </c>
    </row>
    <row r="4">
      <c r="A4" s="3" t="inlineStr">
        <is>
          <t>Schedule of Accrued Liabilities</t>
        </is>
      </c>
      <c r="B4" s="3" t="inlineStr">
        <is>
          <t xml:space="preserve">Other accrued liabilities consisted of the following (amounts in thousands): September 30, December 31, 2019 Contract and customer-related liabilities: Rewards Program liability $ 20,635 $ 21,392 Advance deposits and future wagers 12,245 22,185 Unpaid wagers, outstanding chips and other customer-related liabilities 18,999 19,722 Other accrued liabilities: Accrued payroll and related 40,005 57,438 Accrued gaming and related 27,047 27,490 Construction payables and equipment purchase accruals 2,720 27,462 Operating lease liabilities, current portion 3,098 3,646 Interest rate swaps and other 34,786 21,225 $ 159,535 $ 200,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30, 2020</t>
        </is>
      </c>
    </row>
    <row r="3">
      <c r="A3" s="5" t="inlineStr">
        <is>
          <t>Debt Disclosure [Abstract]</t>
        </is>
      </c>
    </row>
    <row r="4">
      <c r="A4" s="3" t="inlineStr">
        <is>
          <t>Schedule of Long-term Debt Instruments</t>
        </is>
      </c>
      <c r="B4" s="3" t="inlineStr">
        <is>
          <t xml:space="preserve">Long-term debt consisted of the following indebtedness of Station LLC (amounts in thousands): September 30, December 31, 2019 Term Loan B Facility due February 7, 2027, interest at a margin above LIBOR or base rate (2.50% at September 30, 2020), net of unamortized discount and deferred issuance costs of $30.9 million at September 30, 2020 $ 1,486,280 $ — Term Loan B Facility due June 8, 2023, interest at a margin above LIBOR or base rate (4.30% at December 31, 2019), net of unamortized discount and deferred issuance costs of $33.7 million at December 31, 2019 — 1,766,757 Term Loan A Facility due February 7, 2025, interest at a margin above LIBOR or base rate (1.90% at September 30, 2020), net of unamortized discount and deferred issuance costs of $2.3 million at September 30, 2020 181,931 — Term Loan A Facility due March 8, 2023, interest at a margin above LIBOR or base rate (3.55% at December 31, 2019), net of unamortized discount and deferred issuance costs of $2.5 million at December 31, 2019 — 186,394 Term Loan A Facility due June 8, 2022, interest at a margin above LIBOR or base rate (3.80% at December 31, 2019), net of unamortized discount and deferred issuance costs of $0.6 million at December 31, 2019 — 52,289 Revolving Credit Facility due February 7, 2025, interest at a margin above LIBOR or base rate (1.91% at September 30, 2020) 80,000 — Revolving Credit Facility due March 8, 2023, interest at a margin above LIBOR or base rate (3.54% weighted average at December 31, 2019) — 440,000 4.50% Senior Notes due February 15, 2028, net of unamortized discount and deferred issuance costs of $7.8 million at September 30, 2020 683,035 — 5.00% Senior Notes due October 1, 2025, net of unamortized deferred issuance costs of $4.3 million and $5.0 million at September 30, 2020 and December 31, 2019, respectively 529,048 545,011 Other long-term debt, weighted-average interest of 3.83% at September 30, 2020 and December 31, 2019, net of unamortized discount and deferred issuance costs of $0.4 million at September 30, 2020 and December 31, 2019 42,097 42,840 Total long-term debt 3,002,391 3,033,291 Current portion of long-term debt (24,016) (33,989) Total long-term debt, net $ 2,978,375 $ 2,999,302 </t>
        </is>
      </c>
    </row>
    <row r="5">
      <c r="A5" s="3" t="inlineStr">
        <is>
          <t>Schedule of Credit Facility Interest Rates</t>
        </is>
      </c>
      <c r="B5" s="3" t="inlineStr">
        <is>
          <t>Amounts outstanding under the Revolving Credit Facility and the Term Loan A Facility bear interest at either LIBOR or base rate, at Station LLC’s option, plus a spread that is dependent on Station LLC’s consolidated total leverage ratio as shown below: Consolidated Total Leverage Ratio Revolving Credit Facility and Term Loan A Facility due February 7, 2025 LIBOR Base Rate Greater than 4.00 to 1.00 1.75 % 0.75 % Less than or equal to 4.00 to 1.00 1.50 % 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5" t="inlineStr">
        <is>
          <t>Derivative Instruments and Hedging Activities Disclosure [Abstract]</t>
        </is>
      </c>
    </row>
    <row r="4">
      <c r="A4" s="3" t="inlineStr">
        <is>
          <t>Schedule of Derivatives Instruments Statements of Financial Performance and Financial Position, Location</t>
        </is>
      </c>
      <c r="B4" s="3" t="inlineStr">
        <is>
          <t xml:space="preserve">The fair values of Station LLC’s interest rate swaps, exclusive of accrued interest, as well as their classification on the Condensed Consolidated Balance Sheets, are presented below (amounts in thousands): September 30, December 31, 2019 Interest rate swaps not designated in hedge accounting relationships: Other accrued liabilities $ 17,298 $ 440 Other long-term liabilities — 5,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5" t="inlineStr">
        <is>
          <t>Fair Value Disclosures [Abstract]</t>
        </is>
      </c>
    </row>
    <row r="4">
      <c r="A4" s="3" t="inlineStr">
        <is>
          <t>Schedule of Financial Assets at Fair Value Recurring Basis and Fair Value Hierarchy</t>
        </is>
      </c>
      <c r="B4" s="3" t="inlineStr">
        <is>
          <t>Information about the Company’s assets and liabilities measured at fair value on a recurring basis, aggregated by the level in the fair value hierarchy within which those measurements fall, is presented below (amounts in thousands): September 30, December 31, 2019 Level of Fair Value Hierarchy Liabilities Interest rate swaps $ 17,298 $ 5,667 Level 2 - Significant unobservable inputs</t>
        </is>
      </c>
    </row>
    <row r="5">
      <c r="A5" s="3" t="inlineStr">
        <is>
          <t>Schedule of Long-Term Debt, Carrying Values and Estimated Fair Values</t>
        </is>
      </c>
      <c r="B5" s="3" t="inlineStr">
        <is>
          <t xml:space="preserve">The estimated fair value of Station LLC’s long-term debt compared with its carrying amount is presented below (amounts in millions): September 30, December 31, 2019 Aggregate fair value $ 2,916 $ 3,109 Aggregate carrying amount 3,002 3,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0</t>
        </is>
      </c>
    </row>
    <row r="3">
      <c r="A3" s="5" t="inlineStr">
        <is>
          <t>Equity [Abstract]</t>
        </is>
      </c>
    </row>
    <row r="4">
      <c r="A4" s="3" t="inlineStr">
        <is>
          <t>Reconciliation of Net Income and Changes to Noncontrolling Interest</t>
        </is>
      </c>
      <c r="B4" s="3" t="inlineStr">
        <is>
          <t>Net Income (Loss) Attributable to Red Rock Resorts, Inc. and Transfers from (to) Noncontrolling Interests The table below presents the effect on Red Rock Resorts, Inc. stockholders’ equity from net income (loss) and transfers from (to) noncontrolling interests (amounts in thousands): Three Months Ended Nine Months Ended 2020 2019 2020 2019 Net income (loss) attributable to Red Rock Resorts, Inc. $ 43,634 $ (15,657) $ (180,107) $ (8,180) Transfers from (to) noncontrolling interests: Exchanges of noncontrolling interests for Class A common stock — 369 4,412 369 Rebalancing of ownership percentage between the Company and noncontrolling interests in Station Holdco 219 (1,734) (2,891) (6,081) Net transfers from (to) noncontrolling interests 219 (1,365) 1,521 (5,712) Change from net income (loss) attributable to Red Rock Resorts, Inc. and net transfers from (to) noncontrolling interests $ 43,853 $ (17,022) $ (178,586) $ (13,8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5" t="inlineStr">
        <is>
          <t>Share-based Payment Arrangement [Abstract]</t>
        </is>
      </c>
    </row>
    <row r="4">
      <c r="A4" s="3" t="inlineStr">
        <is>
          <t>Disclosure of Share-based Compensation Arrangements by Share-based Payment Award</t>
        </is>
      </c>
      <c r="B4" s="3" t="inlineStr">
        <is>
          <t xml:space="preserve">The following table presents information about the Company’s share-based compensation awards: Restricted Class A Stock Options Shares Weighted-average grant date fair value Shares Weighted-average exercise price Outstanding at January 1, 2020 712,447 $ 26.75 7,396,507 $ 25.79 Activity during the period: Granted 19,290 27.22 — — Vested/exercised (333,592) 26.15 (24,022) 20.19 Forfeited/expired (26,843) 28.41 (781,932) 26.70 Outstanding at September 30, 2020 371,302 $ 27.19 6,590,553 $ 2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5" t="inlineStr">
        <is>
          <t>Earnings Per Share [Abstract]</t>
        </is>
      </c>
    </row>
    <row r="4">
      <c r="A4" s="3" t="inlineStr">
        <is>
          <t>Schedule of Earnings Per Share, Basic and Diluted</t>
        </is>
      </c>
      <c r="B4" s="3" t="inlineStr">
        <is>
          <t xml:space="preserve">A reconciliation of the numerator and denominator used in the calculation of basic and diluted earnings (loss) per share is presented below (amounts in thousands): Three Months Ended Nine Months Ended 2020 2019 2020 2019 Net income (loss) $ 72,044 $ (26,798) $ (224,173) $ (13,581) Less: net (income) loss attributable to noncontrolling interests (28,410) 11,141 44,066 5,401 Net income (loss) attributable to Red Rock, basic 43,634 (15,657) (180,107) (8,180) Effect of dilutive securities 22,439 — — — Net income (loss) attributable to Red Rock, diluted $ 66,073 $ (15,657) $ (180,107) $ (8,180) Three Months Ended Nine Months Ended 2020 2019 2020 2019 Weighted-average shares of Class A common stock outstanding, basic 70,824 69,618 70,436 69,525 Effect of dilutive securities 46,220 — — — Weighted-average shares of Class A common stock outstanding, diluted 117,044 69,618 70,436 69,525 </t>
        </is>
      </c>
    </row>
    <row r="5">
      <c r="A5" s="3" t="inlineStr">
        <is>
          <t>Schedule of Antidilutive Securities Excluded from Computation of Diluted Earnings Per Share</t>
        </is>
      </c>
      <c r="B5" s="3" t="inlineStr">
        <is>
          <t xml:space="preserve">The calculation of diluted earnings (loss) per share of Class A common stock excluded the following potentially dilutive shares that were outstanding at September 30, 2020 and 2019, respectively, because their inclusion would have been antidilutive (amounts in thousands): Three Months Ended Nine Months Ended 2020 2019 2020 2019 Shares issuable in exchange for Class B common stock and LLC Units — 46,827 46,086 46,827 Shares issuable upon exercise of stock options 6,591 7,706 6,591 7,706 Shares issuable upon vesting of restricted stock 156 680 371 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5" t="inlineStr">
        <is>
          <t>Leases [Abstract]</t>
        </is>
      </c>
    </row>
    <row r="4">
      <c r="A4" s="3" t="inlineStr">
        <is>
          <t>Lease Expense</t>
        </is>
      </c>
      <c r="B4" s="3" t="inlineStr">
        <is>
          <t xml:space="preserve">The components of lease expense were as follows (amounts in thousands): Three Months Ended Nine Months Ended 2020 2019 2020 2019 Operating lease cost $ 1,259 $ 1,298 $ 3,900 $ 3,862 Short-term lease cost 460 1,627 1,595 5,528 Variable lease cost 4,914 7,242 12,324 21,049 Total lease expense $ 6,633 $ 10,167 $ 17,819 $ 30,439 </t>
        </is>
      </c>
    </row>
    <row r="5">
      <c r="A5" s="3" t="inlineStr">
        <is>
          <t>Lessee Disclosures</t>
        </is>
      </c>
      <c r="B5" s="3" t="inlineStr">
        <is>
          <t xml:space="preserve">Supplemental balance sheet information related to leases under which the Company is the lessee was as follows (amounts in thousands): September 30, December 31, 2019 Operating lease right-of-use assets $ 12,418 $ 13,099 Operating lease liabilities: Current portion $ 3,098 $ 3,646 Noncurrent portion 11,723 10,675 Total operating lease liabilities $ 14,821 $ 14,321 Weighted-average remaining lease term – operating leases 33.8 years 33.5 years Weighted-average discount rate – operating leases 5.30 % 5.40 % Supplemental cash flow information related to leases under which the Company is the lessee was as follows (amounts in thousands): Nine Months Ended 2020 2019 Cash paid for amounts included in the measurement of lease liabilities: Operating cash flows from operating leases $ 3,249 $ 4,493 Right-of-use assets obtained in exchange for new lease liabilities: Operating leases $ 1,290 $ — </t>
        </is>
      </c>
    </row>
    <row r="6">
      <c r="A6" s="3" t="inlineStr">
        <is>
          <t>Lessee, Operating Lease, Liability, Maturity</t>
        </is>
      </c>
      <c r="B6" s="3" t="inlineStr">
        <is>
          <t>Future minimum lease payments required under all operating leases with initial or remaining non-cancelable lease terms in excess of one year as of September 30, 2020 are as follows (amounts in thousands): Year Ending December 31, 2020 (a) $ 2,013 2021 3,197 2022 1,667 2023 872 2024 736 Thereafter 43,207 Total future lease payments 51,692 Less imputed interest (36,871) Total operating lease liabilities $ 14,821 ____________________________________</t>
        </is>
      </c>
    </row>
    <row r="7">
      <c r="A7" s="3" t="inlineStr">
        <is>
          <t>Lessor, Operating Lease, Payments to be Received, Maturity</t>
        </is>
      </c>
      <c r="B7" s="3" t="inlineStr">
        <is>
          <t>The following table presents undiscounted future minimum rentals to be received under operating leases as of September 30, 2020 (amounts in thousands): Year Ending December 31, 2020 (a) $ 1,863 2021 7,506 2022 5,080 2023 3,696 2024 2,783 Thereafter 5,246 $ 26,174 ____________________________________ (a) Amount represents minimum rentals to be received for the remainder of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5" t="inlineStr">
        <is>
          <t>Segment Reporting [Abstract]</t>
        </is>
      </c>
    </row>
    <row r="4">
      <c r="A4" s="3" t="inlineStr">
        <is>
          <t>Schedule of Segment Reporting Information, by Segment</t>
        </is>
      </c>
      <c r="B4" s="3" t="inlineStr">
        <is>
          <t>The Company utilizes Adjusted EBITDA as its primary performance measure. The Company’s segment information and a reconciliation of net income (loss) to Adjusted EBITDA are presented below (amounts in thousands). Three Months Ended Nine Months Ended 2020 2019 2020 2019 Net revenues Las Vegas operations: Casino $ 239,866 $ 238,269 $ 523,741 $ 728,470 Food and beverage 45,855 128,016 149,171 370,740 Room 22,068 48,169 67,635 145,555 Other (a) 12,792 26,113 37,376 75,621 Management fees 184 128 327 432 Las Vegas operations net revenues 320,765 440,695 778,250 1,320,818 Native American management: Management fees 30,718 23,453 55,872 69,901 Reportable segment net revenues 351,483 464,148 834,122 1,390,719 Corporate and other 1,695 1,710 4,914 5,029 Net revenues $ 353,178 $ 465,858 $ 839,036 $ 1,395,748 Net income (loss) $ 72,044 $ (26,798) $ (224,173) $ (13,581) Adjustments Depreciation and amortization 57,297 57,925 173,755 164,613 Share-based compensation 633 4,464 8,275 12,849 Write-downs and other charges, net 1,400 34,094 25,673 66,668 Tax receivable agreement liability adjustment — (97) — (97) Interest expense, net 29,798 40,517 99,836 118,936 (Gain) loss on extinguishment/modification of debt, net (482) — (235) 302 Change in fair value of derivative instruments 108 1,739 21,368 21,335 (Benefit) provision for income tax — (842) 113,185 124 Other 99 82 262 234 Adjusted EBITDA (b) $ 160,897 $ 111,084 $ 217,946 $ 371,383 Adjusted EBITDA Las Vegas operations $ 141,670 $ 102,226 $ 198,060 $ 342,975 Native American management 29,826 22,273 52,634 65,699 Reportable segment Adjusted EBITDA 171,496 124,499 250,694 408,674 Corporate and other (10,599) (13,415) (32,748) (37,291) Adjusted EBITDA $ 160,897 $ 111,084 $ 217,946 $ 371,383 _______________________________________________________________ (a) Includes tenant lease revenue which is accounted for under the lease accounting guidance. See Note 15. (b) Adjusted EBITDA includes net income (loss) plus depreciation and amortization, share-based compensation, write-downs and other charges, net (including net losses on asset disposals, severance, redevelopment and preopening expenses, business innovation and technology enhancements), interest expense, net, (gain) loss on extinguishment/modification of debt, net, change in fair value of derivative instruments, (benefit) provision for income tax and oth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Operating revenues:</t>
        </is>
      </c>
    </row>
    <row r="4">
      <c r="A4" s="3" t="inlineStr">
        <is>
          <t>Net revenues</t>
        </is>
      </c>
      <c r="B4" s="6" t="n">
        <v>353178</v>
      </c>
      <c r="C4" s="6" t="n">
        <v>465858</v>
      </c>
      <c r="D4" s="6" t="n">
        <v>839036</v>
      </c>
      <c r="E4" s="6" t="n">
        <v>1395748</v>
      </c>
    </row>
    <row r="5">
      <c r="A5" s="5" t="inlineStr">
        <is>
          <t>Operating costs and expenses:</t>
        </is>
      </c>
    </row>
    <row r="6">
      <c r="A6" s="3" t="inlineStr">
        <is>
          <t>Selling, general and administrative</t>
        </is>
      </c>
      <c r="B6" s="4" t="n">
        <v>79491</v>
      </c>
      <c r="C6" s="4" t="n">
        <v>107756</v>
      </c>
      <c r="D6" s="4" t="n">
        <v>245996</v>
      </c>
      <c r="E6" s="4" t="n">
        <v>317423</v>
      </c>
    </row>
    <row r="7">
      <c r="A7" s="3" t="inlineStr">
        <is>
          <t>Depreciation and amortization</t>
        </is>
      </c>
      <c r="B7" s="4" t="n">
        <v>57297</v>
      </c>
      <c r="C7" s="4" t="n">
        <v>57925</v>
      </c>
      <c r="D7" s="4" t="n">
        <v>173755</v>
      </c>
      <c r="E7" s="4" t="n">
        <v>164613</v>
      </c>
    </row>
    <row r="8">
      <c r="A8" s="3" t="inlineStr">
        <is>
          <t>Write-downs and other charges, net</t>
        </is>
      </c>
      <c r="B8" s="4" t="n">
        <v>1400</v>
      </c>
      <c r="C8" s="4" t="n">
        <v>34094</v>
      </c>
      <c r="D8" s="4" t="n">
        <v>25673</v>
      </c>
      <c r="E8" s="4" t="n">
        <v>66668</v>
      </c>
    </row>
    <row r="9">
      <c r="A9" s="3" t="inlineStr">
        <is>
          <t>Tax receivable agreement liability adjustment</t>
        </is>
      </c>
      <c r="B9" s="4" t="n">
        <v>0</v>
      </c>
      <c r="C9" s="4" t="n">
        <v>-97</v>
      </c>
      <c r="D9" s="4" t="n">
        <v>0</v>
      </c>
      <c r="E9" s="4" t="n">
        <v>-97</v>
      </c>
    </row>
    <row r="10">
      <c r="A10" s="3" t="inlineStr">
        <is>
          <t>Operating expenses</t>
        </is>
      </c>
      <c r="B10" s="4" t="n">
        <v>252268</v>
      </c>
      <c r="C10" s="4" t="n">
        <v>451615</v>
      </c>
      <c r="D10" s="4" t="n">
        <v>829081</v>
      </c>
      <c r="E10" s="4" t="n">
        <v>1269879</v>
      </c>
    </row>
    <row r="11">
      <c r="A11" s="3" t="inlineStr">
        <is>
          <t>Operating income</t>
        </is>
      </c>
      <c r="B11" s="4" t="n">
        <v>100910</v>
      </c>
      <c r="C11" s="4" t="n">
        <v>14243</v>
      </c>
      <c r="D11" s="4" t="n">
        <v>9955</v>
      </c>
      <c r="E11" s="4" t="n">
        <v>125869</v>
      </c>
    </row>
    <row r="12">
      <c r="A12" s="3" t="inlineStr">
        <is>
          <t>Earnings from joint ventures</t>
        </is>
      </c>
      <c r="B12" s="4" t="n">
        <v>658</v>
      </c>
      <c r="C12" s="4" t="n">
        <v>455</v>
      </c>
      <c r="D12" s="4" t="n">
        <v>288</v>
      </c>
      <c r="E12" s="4" t="n">
        <v>1481</v>
      </c>
    </row>
    <row r="13">
      <c r="A13" s="3" t="inlineStr">
        <is>
          <t>Operating income and earnings from joint ventures</t>
        </is>
      </c>
      <c r="B13" s="4" t="n">
        <v>101568</v>
      </c>
      <c r="C13" s="4" t="n">
        <v>14698</v>
      </c>
      <c r="D13" s="4" t="n">
        <v>10243</v>
      </c>
      <c r="E13" s="4" t="n">
        <v>127350</v>
      </c>
    </row>
    <row r="14">
      <c r="A14" s="5" t="inlineStr">
        <is>
          <t>Other (expense) income:</t>
        </is>
      </c>
    </row>
    <row r="15">
      <c r="A15" s="3" t="inlineStr">
        <is>
          <t>Interest expense, net</t>
        </is>
      </c>
      <c r="B15" s="4" t="n">
        <v>-29798</v>
      </c>
      <c r="C15" s="4" t="n">
        <v>-40517</v>
      </c>
      <c r="D15" s="4" t="n">
        <v>-99836</v>
      </c>
      <c r="E15" s="4" t="n">
        <v>-118936</v>
      </c>
    </row>
    <row r="16">
      <c r="A16" s="3" t="inlineStr">
        <is>
          <t>Gain (loss) on extinguishment/modification of debt, net</t>
        </is>
      </c>
      <c r="B16" s="4" t="n">
        <v>482</v>
      </c>
      <c r="C16" s="4" t="n">
        <v>0</v>
      </c>
      <c r="D16" s="4" t="n">
        <v>235</v>
      </c>
      <c r="E16" s="4" t="n">
        <v>-302</v>
      </c>
    </row>
    <row r="17">
      <c r="A17" s="3" t="inlineStr">
        <is>
          <t>Change in fair value of derivative instruments</t>
        </is>
      </c>
      <c r="B17" s="4" t="n">
        <v>-108</v>
      </c>
      <c r="C17" s="4" t="n">
        <v>-1739</v>
      </c>
      <c r="D17" s="4" t="n">
        <v>-21368</v>
      </c>
      <c r="E17" s="4" t="n">
        <v>-21335</v>
      </c>
    </row>
    <row r="18">
      <c r="A18" s="3" t="inlineStr">
        <is>
          <t>Other</t>
        </is>
      </c>
      <c r="B18" s="4" t="n">
        <v>-100</v>
      </c>
      <c r="C18" s="4" t="n">
        <v>-82</v>
      </c>
      <c r="D18" s="4" t="n">
        <v>-262</v>
      </c>
      <c r="E18" s="4" t="n">
        <v>-234</v>
      </c>
    </row>
    <row r="19">
      <c r="A19" s="3" t="inlineStr">
        <is>
          <t>Total other expense</t>
        </is>
      </c>
      <c r="B19" s="4" t="n">
        <v>-29524</v>
      </c>
      <c r="C19" s="4" t="n">
        <v>-42338</v>
      </c>
      <c r="D19" s="4" t="n">
        <v>-121231</v>
      </c>
      <c r="E19" s="4" t="n">
        <v>-140807</v>
      </c>
    </row>
    <row r="20">
      <c r="A20" s="3" t="inlineStr">
        <is>
          <t>Income (loss) before income tax</t>
        </is>
      </c>
      <c r="B20" s="4" t="n">
        <v>72044</v>
      </c>
      <c r="C20" s="4" t="n">
        <v>-27640</v>
      </c>
      <c r="D20" s="4" t="n">
        <v>-110988</v>
      </c>
      <c r="E20" s="4" t="n">
        <v>-13457</v>
      </c>
    </row>
    <row r="21">
      <c r="A21" s="3" t="inlineStr">
        <is>
          <t>Benefit (provision) for income tax</t>
        </is>
      </c>
      <c r="B21" s="4" t="n">
        <v>0</v>
      </c>
      <c r="C21" s="4" t="n">
        <v>842</v>
      </c>
      <c r="D21" s="4" t="n">
        <v>-113185</v>
      </c>
      <c r="E21" s="4" t="n">
        <v>-124</v>
      </c>
    </row>
    <row r="22">
      <c r="A22" s="3" t="inlineStr">
        <is>
          <t>Net income (loss)</t>
        </is>
      </c>
      <c r="B22" s="4" t="n">
        <v>72044</v>
      </c>
      <c r="C22" s="4" t="n">
        <v>-26798</v>
      </c>
      <c r="D22" s="4" t="n">
        <v>-224173</v>
      </c>
      <c r="E22" s="4" t="n">
        <v>-13581</v>
      </c>
    </row>
    <row r="23">
      <c r="A23" s="3" t="inlineStr">
        <is>
          <t>Less: net income (loss) attributable to noncontrolling interests</t>
        </is>
      </c>
      <c r="B23" s="4" t="n">
        <v>28410</v>
      </c>
      <c r="C23" s="4" t="n">
        <v>-11141</v>
      </c>
      <c r="D23" s="4" t="n">
        <v>-44066</v>
      </c>
      <c r="E23" s="4" t="n">
        <v>-5401</v>
      </c>
    </row>
    <row r="24">
      <c r="A24" s="3" t="inlineStr">
        <is>
          <t>Net income (loss) attributable to Red Rock Resorts, Inc.</t>
        </is>
      </c>
      <c r="B24" s="6" t="n">
        <v>43634</v>
      </c>
      <c r="C24" s="6" t="n">
        <v>-15657</v>
      </c>
      <c r="D24" s="6" t="n">
        <v>-180107</v>
      </c>
      <c r="E24" s="6" t="n">
        <v>-8180</v>
      </c>
    </row>
    <row r="25">
      <c r="A25" s="5" t="inlineStr">
        <is>
          <t>Earnings Per Share [Abstract]</t>
        </is>
      </c>
    </row>
    <row r="26">
      <c r="A26" s="3" t="inlineStr">
        <is>
          <t>Earnings (loss) per share of Class A common stock, basic (in dollars per share)</t>
        </is>
      </c>
      <c r="B26" s="7" t="n">
        <v>0.62</v>
      </c>
      <c r="C26" s="7" t="n">
        <v>-0.22</v>
      </c>
      <c r="D26" s="7" t="n">
        <v>-2.56</v>
      </c>
      <c r="E26" s="7" t="n">
        <v>-0.12</v>
      </c>
    </row>
    <row r="27">
      <c r="A27" s="3" t="inlineStr">
        <is>
          <t>Earnings (loss) per share of Class A common stock, diluted (in dollars per share)</t>
        </is>
      </c>
      <c r="B27" s="7" t="n">
        <v>0.5600000000000001</v>
      </c>
      <c r="C27" s="7" t="n">
        <v>-0.22</v>
      </c>
      <c r="D27" s="7" t="n">
        <v>-2.56</v>
      </c>
      <c r="E27" s="7" t="n">
        <v>-0.12</v>
      </c>
    </row>
    <row r="28">
      <c r="A28" s="5" t="inlineStr">
        <is>
          <t>Weighted-average common shares outstanding:</t>
        </is>
      </c>
    </row>
    <row r="29">
      <c r="A29" s="3" t="inlineStr">
        <is>
          <t>Basic (in shares)</t>
        </is>
      </c>
      <c r="B29" s="4" t="n">
        <v>70824</v>
      </c>
      <c r="C29" s="4" t="n">
        <v>69618</v>
      </c>
      <c r="D29" s="4" t="n">
        <v>70436</v>
      </c>
      <c r="E29" s="4" t="n">
        <v>69525</v>
      </c>
    </row>
    <row r="30">
      <c r="A30" s="3" t="inlineStr">
        <is>
          <t>Diluted (in shares)</t>
        </is>
      </c>
      <c r="B30" s="4" t="n">
        <v>117044</v>
      </c>
      <c r="C30" s="4" t="n">
        <v>69618</v>
      </c>
      <c r="D30" s="4" t="n">
        <v>70436</v>
      </c>
      <c r="E30" s="4" t="n">
        <v>69525</v>
      </c>
    </row>
    <row r="31">
      <c r="A31" s="5" t="inlineStr">
        <is>
          <t>Statement of Comprehensive (Loss) Income [Abstract]</t>
        </is>
      </c>
    </row>
    <row r="32">
      <c r="A32" s="3" t="inlineStr">
        <is>
          <t>Comprehensive income (loss)</t>
        </is>
      </c>
      <c r="B32" s="6" t="n">
        <v>72052</v>
      </c>
      <c r="C32" s="6" t="n">
        <v>-27485</v>
      </c>
      <c r="D32" s="6" t="n">
        <v>-225391</v>
      </c>
      <c r="E32" s="6" t="n">
        <v>-15744</v>
      </c>
    </row>
    <row r="33">
      <c r="A33" s="3" t="inlineStr">
        <is>
          <t>Less: comprehensive income (loss) attributable to noncontrolling interests</t>
        </is>
      </c>
      <c r="B33" s="4" t="n">
        <v>28411</v>
      </c>
      <c r="C33" s="4" t="n">
        <v>-11417</v>
      </c>
      <c r="D33" s="4" t="n">
        <v>-44551</v>
      </c>
      <c r="E33" s="4" t="n">
        <v>-6271</v>
      </c>
    </row>
    <row r="34">
      <c r="A34" s="3" t="inlineStr">
        <is>
          <t>Comprehensive income (loss) attributable to Red Rock Resorts, Inc.</t>
        </is>
      </c>
      <c r="B34" s="4" t="n">
        <v>43641</v>
      </c>
      <c r="C34" s="4" t="n">
        <v>-16068</v>
      </c>
      <c r="D34" s="4" t="n">
        <v>-180840</v>
      </c>
      <c r="E34" s="4" t="n">
        <v>-9473</v>
      </c>
    </row>
    <row r="35">
      <c r="A35" s="3" t="inlineStr">
        <is>
          <t>Casino</t>
        </is>
      </c>
    </row>
    <row r="36">
      <c r="A36" s="5" t="inlineStr">
        <is>
          <t>Operating revenues:</t>
        </is>
      </c>
    </row>
    <row r="37">
      <c r="A37" s="3" t="inlineStr">
        <is>
          <t>Net revenues</t>
        </is>
      </c>
      <c r="B37" s="4" t="n">
        <v>239866</v>
      </c>
      <c r="C37" s="4" t="n">
        <v>238269</v>
      </c>
      <c r="D37" s="4" t="n">
        <v>523741</v>
      </c>
      <c r="E37" s="4" t="n">
        <v>728470</v>
      </c>
    </row>
    <row r="38">
      <c r="A38" s="5" t="inlineStr">
        <is>
          <t>Operating costs and expenses:</t>
        </is>
      </c>
    </row>
    <row r="39">
      <c r="A39" s="3" t="inlineStr">
        <is>
          <t>Operating costs and expenses</t>
        </is>
      </c>
      <c r="B39" s="4" t="n">
        <v>57659</v>
      </c>
      <c r="C39" s="4" t="n">
        <v>89205</v>
      </c>
      <c r="D39" s="4" t="n">
        <v>172559</v>
      </c>
      <c r="E39" s="4" t="n">
        <v>259861</v>
      </c>
    </row>
    <row r="40">
      <c r="A40" s="3" t="inlineStr">
        <is>
          <t>Food and beverage</t>
        </is>
      </c>
    </row>
    <row r="41">
      <c r="A41" s="5" t="inlineStr">
        <is>
          <t>Operating revenues:</t>
        </is>
      </c>
    </row>
    <row r="42">
      <c r="A42" s="3" t="inlineStr">
        <is>
          <t>Net revenues</t>
        </is>
      </c>
      <c r="B42" s="4" t="n">
        <v>45855</v>
      </c>
      <c r="C42" s="4" t="n">
        <v>128016</v>
      </c>
      <c r="D42" s="4" t="n">
        <v>149171</v>
      </c>
      <c r="E42" s="4" t="n">
        <v>370740</v>
      </c>
    </row>
    <row r="43">
      <c r="A43" s="5" t="inlineStr">
        <is>
          <t>Operating costs and expenses:</t>
        </is>
      </c>
    </row>
    <row r="44">
      <c r="A44" s="3" t="inlineStr">
        <is>
          <t>Operating costs and expenses</t>
        </is>
      </c>
      <c r="B44" s="4" t="n">
        <v>40356</v>
      </c>
      <c r="C44" s="4" t="n">
        <v>128376</v>
      </c>
      <c r="D44" s="4" t="n">
        <v>155266</v>
      </c>
      <c r="E44" s="4" t="n">
        <v>360767</v>
      </c>
    </row>
    <row r="45">
      <c r="A45" s="3" t="inlineStr">
        <is>
          <t>Room</t>
        </is>
      </c>
    </row>
    <row r="46">
      <c r="A46" s="5" t="inlineStr">
        <is>
          <t>Operating revenues:</t>
        </is>
      </c>
    </row>
    <row r="47">
      <c r="A47" s="3" t="inlineStr">
        <is>
          <t>Net revenues</t>
        </is>
      </c>
      <c r="B47" s="4" t="n">
        <v>22068</v>
      </c>
      <c r="C47" s="4" t="n">
        <v>48169</v>
      </c>
      <c r="D47" s="4" t="n">
        <v>67635</v>
      </c>
      <c r="E47" s="4" t="n">
        <v>145555</v>
      </c>
    </row>
    <row r="48">
      <c r="A48" s="5" t="inlineStr">
        <is>
          <t>Operating costs and expenses:</t>
        </is>
      </c>
    </row>
    <row r="49">
      <c r="A49" s="3" t="inlineStr">
        <is>
          <t>Operating costs and expenses</t>
        </is>
      </c>
      <c r="B49" s="4" t="n">
        <v>11147</v>
      </c>
      <c r="C49" s="4" t="n">
        <v>20279</v>
      </c>
      <c r="D49" s="4" t="n">
        <v>38222</v>
      </c>
      <c r="E49" s="4" t="n">
        <v>61034</v>
      </c>
    </row>
    <row r="50">
      <c r="A50" s="3" t="inlineStr">
        <is>
          <t>Other</t>
        </is>
      </c>
    </row>
    <row r="51">
      <c r="A51" s="5" t="inlineStr">
        <is>
          <t>Operating revenues:</t>
        </is>
      </c>
    </row>
    <row r="52">
      <c r="A52" s="3" t="inlineStr">
        <is>
          <t>Net revenues</t>
        </is>
      </c>
      <c r="B52" s="4" t="n">
        <v>14487</v>
      </c>
      <c r="C52" s="4" t="n">
        <v>27823</v>
      </c>
      <c r="D52" s="4" t="n">
        <v>42290</v>
      </c>
      <c r="E52" s="4" t="n">
        <v>80650</v>
      </c>
    </row>
    <row r="53">
      <c r="A53" s="5" t="inlineStr">
        <is>
          <t>Operating costs and expenses:</t>
        </is>
      </c>
    </row>
    <row r="54">
      <c r="A54" s="3" t="inlineStr">
        <is>
          <t>Operating costs and expenses</t>
        </is>
      </c>
      <c r="B54" s="4" t="n">
        <v>4918</v>
      </c>
      <c r="C54" s="4" t="n">
        <v>14077</v>
      </c>
      <c r="D54" s="4" t="n">
        <v>17610</v>
      </c>
      <c r="E54" s="4" t="n">
        <v>39610</v>
      </c>
    </row>
    <row r="55">
      <c r="A55" s="3" t="inlineStr">
        <is>
          <t>Management fees</t>
        </is>
      </c>
    </row>
    <row r="56">
      <c r="A56" s="5" t="inlineStr">
        <is>
          <t>Operating revenues:</t>
        </is>
      </c>
    </row>
    <row r="57">
      <c r="A57" s="3" t="inlineStr">
        <is>
          <t>Net revenues</t>
        </is>
      </c>
      <c r="B57" s="6" t="n">
        <v>30902</v>
      </c>
      <c r="C57" s="6" t="n">
        <v>23581</v>
      </c>
      <c r="D57" s="6" t="n">
        <v>56199</v>
      </c>
      <c r="E57" s="6" t="n">
        <v>70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Organization, Basis of Presentation and Significant Accounting Policies (Details)</t>
        </is>
      </c>
      <c r="B1" s="2" t="inlineStr">
        <is>
          <t>Sep. 30, 2020Casino_Property</t>
        </is>
      </c>
    </row>
    <row r="2">
      <c r="A2" s="3" t="inlineStr">
        <is>
          <t>Major Hotel Casino Properties | Wholly Owned Properties</t>
        </is>
      </c>
    </row>
    <row r="3">
      <c r="A3" s="3" t="inlineStr">
        <is>
          <t>Number of casino properties</t>
        </is>
      </c>
      <c r="B3" s="4" t="n">
        <v>10</v>
      </c>
    </row>
    <row r="4">
      <c r="A4" s="3" t="inlineStr">
        <is>
          <t>Smaller Casino Properties</t>
        </is>
      </c>
    </row>
    <row r="5">
      <c r="A5" s="3" t="inlineStr">
        <is>
          <t>Number of casino properties</t>
        </is>
      </c>
      <c r="B5" s="4" t="n">
        <v>10</v>
      </c>
    </row>
    <row r="6">
      <c r="A6" s="3" t="inlineStr">
        <is>
          <t>Smaller Casino Properties | Partially Owned Properties</t>
        </is>
      </c>
    </row>
    <row r="7">
      <c r="A7" s="3" t="inlineStr">
        <is>
          <t>Number of casino properties</t>
        </is>
      </c>
      <c r="B7" s="4" t="n">
        <v>3</v>
      </c>
    </row>
    <row r="8">
      <c r="A8" s="3" t="inlineStr">
        <is>
          <t>Parent ownership percentage (unconsolidated)</t>
        </is>
      </c>
      <c r="B8" s="3" t="inlineStr">
        <is>
          <t>50.00%</t>
        </is>
      </c>
    </row>
    <row r="9">
      <c r="A9" s="3" t="inlineStr">
        <is>
          <t>Station Holdco | Non-Voting Units | Red Rock Resorts</t>
        </is>
      </c>
    </row>
    <row r="10">
      <c r="A10" s="3" t="inlineStr">
        <is>
          <t>Parent ownership percentage (consolidated)</t>
        </is>
      </c>
      <c r="B10" s="3" t="inlineStr">
        <is>
          <t>61.00%</t>
        </is>
      </c>
    </row>
    <row r="11">
      <c r="A11" s="3" t="inlineStr">
        <is>
          <t>Station Casinos LLC | Voting Units | Red Rock Resorts</t>
        </is>
      </c>
    </row>
    <row r="12">
      <c r="A12" s="3" t="inlineStr">
        <is>
          <t>Parent ownership percentage (consolidated)</t>
        </is>
      </c>
      <c r="B12" s="3"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mpact of COVID-19 (Details) - USD ($) $ in Thousands</t>
        </is>
      </c>
      <c r="B1" s="2" t="inlineStr">
        <is>
          <t>9 Months Ended</t>
        </is>
      </c>
    </row>
    <row r="2">
      <c r="B2" s="2" t="inlineStr">
        <is>
          <t>Sep. 30, 2020</t>
        </is>
      </c>
      <c r="C2" s="2" t="inlineStr">
        <is>
          <t>Mar. 31, 2020</t>
        </is>
      </c>
      <c r="D2" s="2" t="inlineStr">
        <is>
          <t>Dec. 31, 2019</t>
        </is>
      </c>
    </row>
    <row r="3">
      <c r="A3" s="5" t="inlineStr">
        <is>
          <t>Unusual Risk or Uncertainty [Line Items]</t>
        </is>
      </c>
    </row>
    <row r="4">
      <c r="A4" s="3" t="inlineStr">
        <is>
          <t>Repayments of Lines of Credit</t>
        </is>
      </c>
      <c r="B4" s="6" t="n">
        <v>917500</v>
      </c>
    </row>
    <row r="5">
      <c r="A5" s="3" t="inlineStr">
        <is>
          <t>Station Casinos LLC</t>
        </is>
      </c>
    </row>
    <row r="6">
      <c r="A6" s="5" t="inlineStr">
        <is>
          <t>Unusual Risk or Uncertainty [Line Items]</t>
        </is>
      </c>
    </row>
    <row r="7">
      <c r="A7" s="3" t="inlineStr">
        <is>
          <t>Long-term Debt</t>
        </is>
      </c>
      <c r="B7" s="4" t="n">
        <v>3002391</v>
      </c>
      <c r="D7" s="6" t="n">
        <v>3033291</v>
      </c>
    </row>
    <row r="8">
      <c r="A8" s="3" t="inlineStr">
        <is>
          <t>Station Casinos LLC | Revolving Credit Facility</t>
        </is>
      </c>
    </row>
    <row r="9">
      <c r="A9" s="5" t="inlineStr">
        <is>
          <t>Unusual Risk or Uncertainty [Line Items]</t>
        </is>
      </c>
    </row>
    <row r="10">
      <c r="A10" s="3" t="inlineStr">
        <is>
          <t>Long-term Debt</t>
        </is>
      </c>
      <c r="B10" s="6" t="n">
        <v>80000</v>
      </c>
      <c r="C10" s="6" t="n">
        <v>997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finite-lived Intangibles, Long-lived Assets and Goodwill (Details) - USD ($) $ in Thousands</t>
        </is>
      </c>
      <c r="B1" s="2" t="inlineStr">
        <is>
          <t>Sep. 30, 2020</t>
        </is>
      </c>
      <c r="C1" s="2" t="inlineStr">
        <is>
          <t>Mar. 31, 2020</t>
        </is>
      </c>
      <c r="D1" s="2" t="inlineStr">
        <is>
          <t>Dec. 31, 2019</t>
        </is>
      </c>
    </row>
    <row r="2">
      <c r="A2" s="5" t="inlineStr">
        <is>
          <t>Long-Lived Assets Held and Used [Line Items]</t>
        </is>
      </c>
    </row>
    <row r="3">
      <c r="A3" s="3" t="inlineStr">
        <is>
          <t>Long-Lived Assets</t>
        </is>
      </c>
      <c r="B3" s="6" t="n">
        <v>3200000</v>
      </c>
    </row>
    <row r="4">
      <c r="A4" s="3" t="inlineStr">
        <is>
          <t>Goodwill</t>
        </is>
      </c>
      <c r="B4" s="4" t="n">
        <v>195676</v>
      </c>
      <c r="D4" s="6" t="n">
        <v>195676</v>
      </c>
    </row>
    <row r="5">
      <c r="A5" s="3" t="inlineStr">
        <is>
          <t>Indefinite-lived Intangible Assets (Excluding Goodwill)</t>
        </is>
      </c>
      <c r="B5" s="4" t="n">
        <v>77500</v>
      </c>
    </row>
    <row r="6">
      <c r="A6" s="3" t="inlineStr">
        <is>
          <t>Reporting Unit One [Member]</t>
        </is>
      </c>
    </row>
    <row r="7">
      <c r="A7" s="5" t="inlineStr">
        <is>
          <t>Long-Lived Assets Held and Used [Line Items]</t>
        </is>
      </c>
    </row>
    <row r="8">
      <c r="A8" s="3" t="inlineStr">
        <is>
          <t>Goodwill</t>
        </is>
      </c>
      <c r="B8" s="6" t="n">
        <v>169900</v>
      </c>
    </row>
    <row r="9">
      <c r="A9" s="3" t="inlineStr">
        <is>
          <t>Percent of Goodwill at One Reporting Unit</t>
        </is>
      </c>
      <c r="B9" s="3" t="inlineStr">
        <is>
          <t>87.00%</t>
        </is>
      </c>
    </row>
    <row r="10">
      <c r="A10" s="3" t="inlineStr">
        <is>
          <t>Reporting Unit, Percentage of Fair Value in Excess of Carrying Amount</t>
        </is>
      </c>
      <c r="C10" s="3" t="inlineStr">
        <is>
          <t>27.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ncontrolling Interest in Station Holdco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Noncontrolling Interest [Line Items]</t>
        </is>
      </c>
    </row>
    <row r="4">
      <c r="A4" s="3" t="inlineStr">
        <is>
          <t>Exchanges of noncontrolling interests for Class A common stock (shares)</t>
        </is>
      </c>
      <c r="B4" s="4" t="n">
        <v>0</v>
      </c>
      <c r="C4" s="4" t="n">
        <v>100000</v>
      </c>
      <c r="D4" s="4" t="n">
        <v>700000</v>
      </c>
      <c r="E4" s="4" t="n">
        <v>100000</v>
      </c>
    </row>
    <row r="5">
      <c r="A5" s="3" t="inlineStr">
        <is>
          <t>Units outstanding (in units)</t>
        </is>
      </c>
      <c r="B5" s="4" t="n">
        <v>117302706</v>
      </c>
      <c r="D5" s="4" t="n">
        <v>117302706</v>
      </c>
      <c r="F5" s="4" t="n">
        <v>117292792</v>
      </c>
    </row>
    <row r="6">
      <c r="A6" s="3" t="inlineStr">
        <is>
          <t>Total ownership percentage (consolidated)</t>
        </is>
      </c>
      <c r="B6" s="3" t="inlineStr">
        <is>
          <t>100.00%</t>
        </is>
      </c>
      <c r="D6" s="3" t="inlineStr">
        <is>
          <t>100.00%</t>
        </is>
      </c>
      <c r="F6" s="3" t="inlineStr">
        <is>
          <t>100.00%</t>
        </is>
      </c>
    </row>
    <row r="7">
      <c r="A7" s="3" t="inlineStr">
        <is>
          <t>Class A common stock | Red Rock Resorts</t>
        </is>
      </c>
    </row>
    <row r="8">
      <c r="A8" s="5" t="inlineStr">
        <is>
          <t>Noncontrolling Interest [Line Items]</t>
        </is>
      </c>
    </row>
    <row r="9">
      <c r="A9" s="3" t="inlineStr">
        <is>
          <t>Units outstanding (in units)</t>
        </is>
      </c>
      <c r="B9" s="4" t="n">
        <v>71216902</v>
      </c>
      <c r="D9" s="4" t="n">
        <v>71216902</v>
      </c>
      <c r="F9" s="4" t="n">
        <v>70465422</v>
      </c>
    </row>
    <row r="10">
      <c r="A10" s="3" t="inlineStr">
        <is>
          <t>Parent ownership percentage (consolidated)</t>
        </is>
      </c>
      <c r="B10" s="3" t="inlineStr">
        <is>
          <t>60.70%</t>
        </is>
      </c>
      <c r="D10" s="3" t="inlineStr">
        <is>
          <t>60.70%</t>
        </is>
      </c>
      <c r="F10" s="3" t="inlineStr">
        <is>
          <t>60.10%</t>
        </is>
      </c>
    </row>
    <row r="11">
      <c r="A11" s="3" t="inlineStr">
        <is>
          <t>Class B common stock | LLC Unit Holders</t>
        </is>
      </c>
    </row>
    <row r="12">
      <c r="A12" s="5" t="inlineStr">
        <is>
          <t>Noncontrolling Interest [Line Items]</t>
        </is>
      </c>
    </row>
    <row r="13">
      <c r="A13" s="3" t="inlineStr">
        <is>
          <t>Units outstanding (in units)</t>
        </is>
      </c>
      <c r="B13" s="4" t="n">
        <v>46085804</v>
      </c>
      <c r="D13" s="4" t="n">
        <v>46085804</v>
      </c>
      <c r="F13" s="4" t="n">
        <v>46827370</v>
      </c>
    </row>
    <row r="14">
      <c r="A14" s="3" t="inlineStr">
        <is>
          <t>Noncontrolling ownership percentage (consolidated)</t>
        </is>
      </c>
      <c r="B14" s="3" t="inlineStr">
        <is>
          <t>39.30%</t>
        </is>
      </c>
      <c r="D14" s="3" t="inlineStr">
        <is>
          <t>39.30%</t>
        </is>
      </c>
      <c r="F14" s="3" t="inlineStr">
        <is>
          <t>39.9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Native American Development - North Fork (Details) $ in Thousands</t>
        </is>
      </c>
      <c r="B1" s="2" t="inlineStr">
        <is>
          <t>9 Months Ended</t>
        </is>
      </c>
    </row>
    <row r="2">
      <c r="B2" s="2" t="inlineStr">
        <is>
          <t>Sep. 30, 2020USD ($)aSlot_MachinesTable_Games</t>
        </is>
      </c>
      <c r="C2" s="2" t="inlineStr">
        <is>
          <t>Dec. 31, 2019USD ($)</t>
        </is>
      </c>
    </row>
    <row r="3">
      <c r="A3" s="5" t="inlineStr">
        <is>
          <t>Development and Management Agreements, Native American [Line Items]</t>
        </is>
      </c>
    </row>
    <row r="4">
      <c r="A4" s="3" t="inlineStr">
        <is>
          <t>Native American development costs</t>
        </is>
      </c>
      <c r="B4" s="6" t="n">
        <v>19454</v>
      </c>
      <c r="C4" s="6" t="n">
        <v>18749</v>
      </c>
    </row>
    <row r="5">
      <c r="A5" s="3" t="inlineStr">
        <is>
          <t>North Fork Rancheria of Mono Indians</t>
        </is>
      </c>
    </row>
    <row r="6">
      <c r="A6" s="5" t="inlineStr">
        <is>
          <t>Development and Management Agreements, Native American [Line Items]</t>
        </is>
      </c>
    </row>
    <row r="7">
      <c r="A7" s="3" t="inlineStr">
        <is>
          <t>Number of table games | Table_Games</t>
        </is>
      </c>
      <c r="B7" s="4" t="n">
        <v>40</v>
      </c>
    </row>
    <row r="8">
      <c r="A8" s="3" t="inlineStr">
        <is>
          <t>Reimbursable advances for Native American development</t>
        </is>
      </c>
      <c r="B8" s="6" t="n">
        <v>34600</v>
      </c>
    </row>
    <row r="9">
      <c r="A9" s="3" t="inlineStr">
        <is>
          <t>Native American development costs</t>
        </is>
      </c>
      <c r="B9" s="6" t="n">
        <v>19500</v>
      </c>
    </row>
    <row r="10">
      <c r="A10" s="3" t="inlineStr">
        <is>
          <t>Development fee, percent fee</t>
        </is>
      </c>
      <c r="B10" s="3" t="inlineStr">
        <is>
          <t>4.00%</t>
        </is>
      </c>
    </row>
    <row r="11">
      <c r="A11" s="3" t="inlineStr">
        <is>
          <t>Property management fee, percent fee</t>
        </is>
      </c>
      <c r="B11" s="3" t="inlineStr">
        <is>
          <t>30.00%</t>
        </is>
      </c>
    </row>
    <row r="12">
      <c r="A12" s="3" t="inlineStr">
        <is>
          <t>Management agreement, term</t>
        </is>
      </c>
      <c r="B12" s="3" t="inlineStr">
        <is>
          <t>7 years</t>
        </is>
      </c>
    </row>
    <row r="13">
      <c r="A13" s="3" t="inlineStr">
        <is>
          <t>Development agreement, term</t>
        </is>
      </c>
      <c r="B13" s="3" t="inlineStr">
        <is>
          <t>7 years</t>
        </is>
      </c>
    </row>
    <row r="14">
      <c r="A14" s="3" t="inlineStr">
        <is>
          <t>Estimated period after construction begins, facility is completed and open for business</t>
        </is>
      </c>
      <c r="B14" s="3" t="inlineStr">
        <is>
          <t>18 months</t>
        </is>
      </c>
    </row>
    <row r="15">
      <c r="A15" s="3" t="inlineStr">
        <is>
          <t>North Fork Rancheria of Mono Indians | Minimum</t>
        </is>
      </c>
    </row>
    <row r="16">
      <c r="A16" s="5" t="inlineStr">
        <is>
          <t>Development and Management Agreements, Native American [Line Items]</t>
        </is>
      </c>
    </row>
    <row r="17">
      <c r="A17" s="3" t="inlineStr">
        <is>
          <t>Number of slot machines | Slot_Machines</t>
        </is>
      </c>
      <c r="B17" s="4" t="n">
        <v>2000</v>
      </c>
    </row>
    <row r="18">
      <c r="A18" s="3" t="inlineStr">
        <is>
          <t>Estimated costs for Native American development projects</t>
        </is>
      </c>
      <c r="B18" s="6" t="n">
        <v>250000</v>
      </c>
    </row>
    <row r="19">
      <c r="A19" s="3" t="inlineStr">
        <is>
          <t>Estimated period to begin construction</t>
        </is>
      </c>
      <c r="B19" s="3" t="inlineStr">
        <is>
          <t>6 months</t>
        </is>
      </c>
    </row>
    <row r="20">
      <c r="A20" s="3" t="inlineStr">
        <is>
          <t>Successful project completion</t>
        </is>
      </c>
      <c r="B20" s="3" t="inlineStr">
        <is>
          <t>75.00%</t>
        </is>
      </c>
    </row>
    <row r="21">
      <c r="A21" s="3" t="inlineStr">
        <is>
          <t>North Fork Rancheria of Mono Indians | Maximum</t>
        </is>
      </c>
    </row>
    <row r="22">
      <c r="A22" s="5" t="inlineStr">
        <is>
          <t>Development and Management Agreements, Native American [Line Items]</t>
        </is>
      </c>
    </row>
    <row r="23">
      <c r="A23" s="3" t="inlineStr">
        <is>
          <t>Number of slot machines | Slot_Machines</t>
        </is>
      </c>
      <c r="B23" s="4" t="n">
        <v>2500</v>
      </c>
    </row>
    <row r="24">
      <c r="A24" s="3" t="inlineStr">
        <is>
          <t>Estimated costs for Native American development projects</t>
        </is>
      </c>
      <c r="B24" s="6" t="n">
        <v>300000</v>
      </c>
    </row>
    <row r="25">
      <c r="A25" s="3" t="inlineStr">
        <is>
          <t>Estimated period to begin construction</t>
        </is>
      </c>
      <c r="B25" s="3" t="inlineStr">
        <is>
          <t>12 months</t>
        </is>
      </c>
    </row>
    <row r="26">
      <c r="A26" s="3" t="inlineStr">
        <is>
          <t>Successful project completion</t>
        </is>
      </c>
      <c r="B26" s="3" t="inlineStr">
        <is>
          <t>85.00%</t>
        </is>
      </c>
    </row>
    <row r="27">
      <c r="A27" s="3" t="inlineStr">
        <is>
          <t>North Fork Rancheria of Mono Indians | Land Held for Development</t>
        </is>
      </c>
    </row>
    <row r="28">
      <c r="A28" s="5" t="inlineStr">
        <is>
          <t>Development and Management Agreements, Native American [Line Items]</t>
        </is>
      </c>
    </row>
    <row r="29">
      <c r="A29" s="3" t="inlineStr">
        <is>
          <t>Area of land | a</t>
        </is>
      </c>
      <c r="B29" s="4" t="n">
        <v>3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ccrued Liabilities (Details) - USD ($) $ in Thousands</t>
        </is>
      </c>
      <c r="B1" s="2" t="inlineStr">
        <is>
          <t>Sep. 30, 2020</t>
        </is>
      </c>
      <c r="C1" s="2" t="inlineStr">
        <is>
          <t>Dec. 31, 2019</t>
        </is>
      </c>
    </row>
    <row r="2">
      <c r="A2" s="5" t="inlineStr">
        <is>
          <t>Accrued Liabilities, Current [Abstract]</t>
        </is>
      </c>
    </row>
    <row r="3">
      <c r="A3" s="3" t="inlineStr">
        <is>
          <t>Rewards Program liability</t>
        </is>
      </c>
      <c r="B3" s="6" t="n">
        <v>20635</v>
      </c>
      <c r="C3" s="6" t="n">
        <v>21392</v>
      </c>
    </row>
    <row r="4">
      <c r="A4" s="3" t="inlineStr">
        <is>
          <t>Advance deposits and future wagers</t>
        </is>
      </c>
      <c r="B4" s="4" t="n">
        <v>12245</v>
      </c>
      <c r="C4" s="4" t="n">
        <v>22185</v>
      </c>
    </row>
    <row r="5">
      <c r="A5" s="3" t="inlineStr">
        <is>
          <t>Unpaid wagers, outstanding chips and other customer-related liabilities</t>
        </is>
      </c>
      <c r="B5" s="4" t="n">
        <v>18999</v>
      </c>
      <c r="C5" s="4" t="n">
        <v>19722</v>
      </c>
    </row>
    <row r="6">
      <c r="A6" s="3" t="inlineStr">
        <is>
          <t>Accrued payroll and related</t>
        </is>
      </c>
      <c r="B6" s="4" t="n">
        <v>40005</v>
      </c>
      <c r="C6" s="4" t="n">
        <v>57438</v>
      </c>
    </row>
    <row r="7">
      <c r="A7" s="3" t="inlineStr">
        <is>
          <t>Accrued gaming and related</t>
        </is>
      </c>
      <c r="B7" s="4" t="n">
        <v>27047</v>
      </c>
      <c r="C7" s="4" t="n">
        <v>27490</v>
      </c>
    </row>
    <row r="8">
      <c r="A8" s="3" t="inlineStr">
        <is>
          <t>Construction payables and equipment purchase accruals</t>
        </is>
      </c>
      <c r="B8" s="4" t="n">
        <v>2720</v>
      </c>
      <c r="C8" s="4" t="n">
        <v>27462</v>
      </c>
    </row>
    <row r="9">
      <c r="A9" s="3" t="inlineStr">
        <is>
          <t>Operating lease liabilities, current portion</t>
        </is>
      </c>
      <c r="B9" s="4" t="n">
        <v>3098</v>
      </c>
      <c r="C9" s="4" t="n">
        <v>3646</v>
      </c>
    </row>
    <row r="10">
      <c r="A10" s="3" t="inlineStr">
        <is>
          <t>Interest rate swaps and other</t>
        </is>
      </c>
      <c r="B10" s="4" t="n">
        <v>34786</v>
      </c>
      <c r="C10" s="4" t="n">
        <v>21225</v>
      </c>
    </row>
    <row r="11">
      <c r="A11" s="3" t="inlineStr">
        <is>
          <t>Other accrued liabilities</t>
        </is>
      </c>
      <c r="B11" s="6" t="n">
        <v>159535</v>
      </c>
      <c r="C11" s="6" t="n">
        <v>2005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Instruments (Details) - USD ($) $ in Thousands</t>
        </is>
      </c>
      <c r="B1" s="2" t="inlineStr">
        <is>
          <t>Sep. 30, 2020</t>
        </is>
      </c>
      <c r="C1" s="2" t="inlineStr">
        <is>
          <t>Mar. 31, 2020</t>
        </is>
      </c>
      <c r="D1" s="2" t="inlineStr">
        <is>
          <t>Dec. 31, 2019</t>
        </is>
      </c>
    </row>
    <row r="2">
      <c r="A2" s="5" t="inlineStr">
        <is>
          <t>Debt Instrument [Line Items]</t>
        </is>
      </c>
    </row>
    <row r="3">
      <c r="A3" s="3" t="inlineStr">
        <is>
          <t>Current portion of long-term debt</t>
        </is>
      </c>
      <c r="B3" s="6" t="n">
        <v>-24016</v>
      </c>
      <c r="D3" s="6" t="n">
        <v>-33989</v>
      </c>
    </row>
    <row r="4">
      <c r="A4" s="3" t="inlineStr">
        <is>
          <t>Total long-term debt, net</t>
        </is>
      </c>
      <c r="B4" s="4" t="n">
        <v>2978375</v>
      </c>
      <c r="D4" s="4" t="n">
        <v>2999302</v>
      </c>
    </row>
    <row r="5">
      <c r="A5" s="3" t="inlineStr">
        <is>
          <t>Station Casinos LLC</t>
        </is>
      </c>
    </row>
    <row r="6">
      <c r="A6" s="5" t="inlineStr">
        <is>
          <t>Debt Instrument [Line Items]</t>
        </is>
      </c>
    </row>
    <row r="7">
      <c r="A7" s="3" t="inlineStr">
        <is>
          <t>Long-term debt</t>
        </is>
      </c>
      <c r="B7" s="4" t="n">
        <v>3002391</v>
      </c>
      <c r="D7" s="4" t="n">
        <v>3033291</v>
      </c>
    </row>
    <row r="8">
      <c r="A8" s="3" t="inlineStr">
        <is>
          <t>Current portion of long-term debt</t>
        </is>
      </c>
      <c r="B8" s="4" t="n">
        <v>-24016</v>
      </c>
      <c r="D8" s="4" t="n">
        <v>-33989</v>
      </c>
    </row>
    <row r="9">
      <c r="A9" s="3" t="inlineStr">
        <is>
          <t>Total long-term debt, net</t>
        </is>
      </c>
      <c r="B9" s="4" t="n">
        <v>2978375</v>
      </c>
      <c r="D9" s="4" t="n">
        <v>2999302</v>
      </c>
    </row>
    <row r="10">
      <c r="A10" s="3" t="inlineStr">
        <is>
          <t>Station Casinos LLC | Line of Credit | Term Loan B Facility, Due February 7, 2027</t>
        </is>
      </c>
    </row>
    <row r="11">
      <c r="A11" s="5" t="inlineStr">
        <is>
          <t>Debt Instrument [Line Items]</t>
        </is>
      </c>
    </row>
    <row r="12">
      <c r="A12" s="3" t="inlineStr">
        <is>
          <t>Long-term debt</t>
        </is>
      </c>
      <c r="B12" s="4" t="n">
        <v>1486280</v>
      </c>
      <c r="D12" s="4" t="n">
        <v>0</v>
      </c>
    </row>
    <row r="13">
      <c r="A13" s="3" t="inlineStr">
        <is>
          <t>Unamortized discount and deferred issuance costs</t>
        </is>
      </c>
      <c r="B13" s="6" t="n">
        <v>30900</v>
      </c>
    </row>
    <row r="14">
      <c r="A14" s="3" t="inlineStr">
        <is>
          <t>Effective interest rate (as a percent)</t>
        </is>
      </c>
      <c r="B14" s="3" t="inlineStr">
        <is>
          <t>2.50%</t>
        </is>
      </c>
    </row>
    <row r="15">
      <c r="A15" s="3" t="inlineStr">
        <is>
          <t>Station Casinos LLC | Line of Credit | Term Loan B Facility, Due June 8, 2023</t>
        </is>
      </c>
    </row>
    <row r="16">
      <c r="A16" s="5" t="inlineStr">
        <is>
          <t>Debt Instrument [Line Items]</t>
        </is>
      </c>
    </row>
    <row r="17">
      <c r="A17" s="3" t="inlineStr">
        <is>
          <t>Long-term debt</t>
        </is>
      </c>
      <c r="B17" s="6" t="n">
        <v>0</v>
      </c>
      <c r="D17" s="4" t="n">
        <v>1766757</v>
      </c>
    </row>
    <row r="18">
      <c r="A18" s="3" t="inlineStr">
        <is>
          <t>Unamortized discount and deferred issuance costs</t>
        </is>
      </c>
      <c r="D18" s="6" t="n">
        <v>33700</v>
      </c>
    </row>
    <row r="19">
      <c r="A19" s="3" t="inlineStr">
        <is>
          <t>Effective interest rate (as a percent)</t>
        </is>
      </c>
      <c r="D19" s="3" t="inlineStr">
        <is>
          <t>4.30%</t>
        </is>
      </c>
    </row>
    <row r="20">
      <c r="A20" s="3" t="inlineStr">
        <is>
          <t>Station Casinos LLC | Line of Credit | Term Loan A Facility, Due February 7, 2025</t>
        </is>
      </c>
    </row>
    <row r="21">
      <c r="A21" s="5" t="inlineStr">
        <is>
          <t>Debt Instrument [Line Items]</t>
        </is>
      </c>
    </row>
    <row r="22">
      <c r="A22" s="3" t="inlineStr">
        <is>
          <t>Long-term debt</t>
        </is>
      </c>
      <c r="B22" s="4" t="n">
        <v>181931</v>
      </c>
      <c r="D22" s="6" t="n">
        <v>0</v>
      </c>
    </row>
    <row r="23">
      <c r="A23" s="3" t="inlineStr">
        <is>
          <t>Unamortized discount and deferred issuance costs</t>
        </is>
      </c>
      <c r="B23" s="6" t="n">
        <v>2300</v>
      </c>
    </row>
    <row r="24">
      <c r="A24" s="3" t="inlineStr">
        <is>
          <t>Effective interest rate (as a percent)</t>
        </is>
      </c>
      <c r="B24" s="3" t="inlineStr">
        <is>
          <t>1.90%</t>
        </is>
      </c>
    </row>
    <row r="25">
      <c r="A25" s="3" t="inlineStr">
        <is>
          <t>Station Casinos LLC | Line of Credit | Term Loan A Facility, Due March 8, 2023</t>
        </is>
      </c>
    </row>
    <row r="26">
      <c r="A26" s="5" t="inlineStr">
        <is>
          <t>Debt Instrument [Line Items]</t>
        </is>
      </c>
    </row>
    <row r="27">
      <c r="A27" s="3" t="inlineStr">
        <is>
          <t>Long-term debt</t>
        </is>
      </c>
      <c r="B27" s="6" t="n">
        <v>0</v>
      </c>
      <c r="D27" s="4" t="n">
        <v>186394</v>
      </c>
    </row>
    <row r="28">
      <c r="A28" s="3" t="inlineStr">
        <is>
          <t>Unamortized discount and deferred issuance costs</t>
        </is>
      </c>
      <c r="D28" s="6" t="n">
        <v>2500</v>
      </c>
    </row>
    <row r="29">
      <c r="A29" s="3" t="inlineStr">
        <is>
          <t>Effective interest rate (as a percent)</t>
        </is>
      </c>
      <c r="D29" s="3" t="inlineStr">
        <is>
          <t>3.55%</t>
        </is>
      </c>
    </row>
    <row r="30">
      <c r="A30" s="3" t="inlineStr">
        <is>
          <t>Station Casinos LLC | Line of Credit | Term Loan A Facility, Due June 8, 2022</t>
        </is>
      </c>
    </row>
    <row r="31">
      <c r="A31" s="5" t="inlineStr">
        <is>
          <t>Debt Instrument [Line Items]</t>
        </is>
      </c>
    </row>
    <row r="32">
      <c r="A32" s="3" t="inlineStr">
        <is>
          <t>Long-term debt</t>
        </is>
      </c>
      <c r="B32" s="4" t="n">
        <v>0</v>
      </c>
      <c r="D32" s="6" t="n">
        <v>52289</v>
      </c>
    </row>
    <row r="33">
      <c r="A33" s="3" t="inlineStr">
        <is>
          <t>Unamortized discount and deferred issuance costs</t>
        </is>
      </c>
      <c r="D33" s="6" t="n">
        <v>600</v>
      </c>
    </row>
    <row r="34">
      <c r="A34" s="3" t="inlineStr">
        <is>
          <t>Effective interest rate (as a percent)</t>
        </is>
      </c>
      <c r="D34" s="3" t="inlineStr">
        <is>
          <t>3.80%</t>
        </is>
      </c>
    </row>
    <row r="35">
      <c r="A35" s="3" t="inlineStr">
        <is>
          <t>Station Casinos LLC | Revolving Credit Facility</t>
        </is>
      </c>
    </row>
    <row r="36">
      <c r="A36" s="5" t="inlineStr">
        <is>
          <t>Debt Instrument [Line Items]</t>
        </is>
      </c>
    </row>
    <row r="37">
      <c r="A37" s="3" t="inlineStr">
        <is>
          <t>Long-term debt</t>
        </is>
      </c>
      <c r="B37" s="4" t="n">
        <v>80000</v>
      </c>
      <c r="C37" s="6" t="n">
        <v>997500</v>
      </c>
    </row>
    <row r="38">
      <c r="A38" s="3" t="inlineStr">
        <is>
          <t>Station Casinos LLC | Revolving Credit Facility | Revolving Credit Facility Due February 7, 2025</t>
        </is>
      </c>
    </row>
    <row r="39">
      <c r="A39" s="5" t="inlineStr">
        <is>
          <t>Debt Instrument [Line Items]</t>
        </is>
      </c>
    </row>
    <row r="40">
      <c r="A40" s="3" t="inlineStr">
        <is>
          <t>Long-term debt</t>
        </is>
      </c>
      <c r="B40" s="6" t="n">
        <v>80000</v>
      </c>
      <c r="D40" s="6" t="n">
        <v>0</v>
      </c>
    </row>
    <row r="41">
      <c r="A41" s="3" t="inlineStr">
        <is>
          <t>Effective interest rate (as a percent)</t>
        </is>
      </c>
      <c r="B41" s="3" t="inlineStr">
        <is>
          <t>1.91%</t>
        </is>
      </c>
    </row>
    <row r="42">
      <c r="A42" s="3" t="inlineStr">
        <is>
          <t>Station Casinos LLC | Revolving Credit Facility | Revolving Credit Facility, Due March 8, 2023</t>
        </is>
      </c>
    </row>
    <row r="43">
      <c r="A43" s="5" t="inlineStr">
        <is>
          <t>Debt Instrument [Line Items]</t>
        </is>
      </c>
    </row>
    <row r="44">
      <c r="A44" s="3" t="inlineStr">
        <is>
          <t>Long-term debt</t>
        </is>
      </c>
      <c r="B44" s="6" t="n">
        <v>0</v>
      </c>
      <c r="D44" s="6" t="n">
        <v>440000</v>
      </c>
    </row>
    <row r="45">
      <c r="A45" s="3" t="inlineStr">
        <is>
          <t>Effective interest rate (as a percent)</t>
        </is>
      </c>
      <c r="D45" s="3" t="inlineStr">
        <is>
          <t>3.54%</t>
        </is>
      </c>
    </row>
    <row r="46">
      <c r="A46" s="3" t="inlineStr">
        <is>
          <t>Station Casinos LLC | Senior Notes | 4.50% Senior Notes, Due February 15, 2028</t>
        </is>
      </c>
    </row>
    <row r="47">
      <c r="A47" s="5" t="inlineStr">
        <is>
          <t>Debt Instrument [Line Items]</t>
        </is>
      </c>
    </row>
    <row r="48">
      <c r="A48" s="3" t="inlineStr">
        <is>
          <t>Long-term debt</t>
        </is>
      </c>
      <c r="B48" s="4" t="n">
        <v>683035</v>
      </c>
      <c r="D48" s="6" t="n">
        <v>0</v>
      </c>
    </row>
    <row r="49">
      <c r="A49" s="3" t="inlineStr">
        <is>
          <t>Unamortized discount and deferred issuance costs</t>
        </is>
      </c>
      <c r="B49" s="6" t="n">
        <v>7800</v>
      </c>
    </row>
    <row r="50">
      <c r="A50" s="3" t="inlineStr">
        <is>
          <t>Stated interest rate (as a percent)</t>
        </is>
      </c>
      <c r="B50" s="3" t="inlineStr">
        <is>
          <t>4.50%</t>
        </is>
      </c>
    </row>
    <row r="51">
      <c r="A51" s="3" t="inlineStr">
        <is>
          <t>Station Casinos LLC | Senior Notes | 5.00% Senior Notes, Due October 1, 2025</t>
        </is>
      </c>
    </row>
    <row r="52">
      <c r="A52" s="5" t="inlineStr">
        <is>
          <t>Debt Instrument [Line Items]</t>
        </is>
      </c>
    </row>
    <row r="53">
      <c r="A53" s="3" t="inlineStr">
        <is>
          <t>Long-term debt</t>
        </is>
      </c>
      <c r="B53" s="6" t="n">
        <v>529048</v>
      </c>
      <c r="D53" s="4" t="n">
        <v>545011</v>
      </c>
    </row>
    <row r="54">
      <c r="A54" s="3" t="inlineStr">
        <is>
          <t>Unamortized discount and deferred issuance costs</t>
        </is>
      </c>
      <c r="B54" s="6" t="n">
        <v>4300</v>
      </c>
      <c r="D54" s="6" t="n">
        <v>5000</v>
      </c>
    </row>
    <row r="55">
      <c r="A55" s="3" t="inlineStr">
        <is>
          <t>Stated interest rate (as a percent)</t>
        </is>
      </c>
      <c r="B55" s="3" t="inlineStr">
        <is>
          <t>5.00%</t>
        </is>
      </c>
      <c r="D55" s="3" t="inlineStr">
        <is>
          <t>5.00%</t>
        </is>
      </c>
    </row>
    <row r="56">
      <c r="A56" s="3" t="inlineStr">
        <is>
          <t>Station Casinos LLC | Other Long-term Debt</t>
        </is>
      </c>
    </row>
    <row r="57">
      <c r="A57" s="5" t="inlineStr">
        <is>
          <t>Debt Instrument [Line Items]</t>
        </is>
      </c>
    </row>
    <row r="58">
      <c r="A58" s="3" t="inlineStr">
        <is>
          <t>Long-term debt</t>
        </is>
      </c>
      <c r="B58" s="6" t="n">
        <v>42097</v>
      </c>
      <c r="D58" s="6" t="n">
        <v>42840</v>
      </c>
    </row>
    <row r="59">
      <c r="A59" s="3" t="inlineStr">
        <is>
          <t>Unamortized discount and deferred issuance costs</t>
        </is>
      </c>
      <c r="B59" s="6" t="n">
        <v>400</v>
      </c>
      <c r="D59" s="6" t="n">
        <v>400</v>
      </c>
    </row>
    <row r="60">
      <c r="A60" s="3" t="inlineStr">
        <is>
          <t>Weighted average interest rate (as a percent)</t>
        </is>
      </c>
      <c r="B60" s="3" t="inlineStr">
        <is>
          <t>3.83%</t>
        </is>
      </c>
      <c r="D60" s="3" t="inlineStr">
        <is>
          <t>3.8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Long-term Debt - Narrative (Details) $ in Thousands</t>
        </is>
      </c>
      <c r="B1" s="2" t="inlineStr">
        <is>
          <t>Feb. 07, 2020USD ($)Rate</t>
        </is>
      </c>
      <c r="C1" s="2" t="inlineStr">
        <is>
          <t>Sep. 30, 2020USD ($)</t>
        </is>
      </c>
      <c r="D1" s="2" t="inlineStr">
        <is>
          <t>Sep. 30, 2019USD ($)</t>
        </is>
      </c>
      <c r="E1" s="2" t="inlineStr">
        <is>
          <t>Sep. 30, 2020USD ($)Rate</t>
        </is>
      </c>
      <c r="F1" s="2" t="inlineStr">
        <is>
          <t>Sep. 30, 2019USD ($)</t>
        </is>
      </c>
      <c r="G1" s="2" t="inlineStr">
        <is>
          <t>Sep. 01, 2020USD ($)</t>
        </is>
      </c>
      <c r="H1" s="2" t="inlineStr">
        <is>
          <t>Mar. 31, 2020USD ($)</t>
        </is>
      </c>
      <c r="I1" s="2" t="inlineStr">
        <is>
          <t>Dec. 31, 2019USD ($)</t>
        </is>
      </c>
    </row>
    <row r="2">
      <c r="A2" s="5" t="inlineStr">
        <is>
          <t>Debt Instrument [Line Items]</t>
        </is>
      </c>
    </row>
    <row r="3">
      <c r="A3" s="3" t="inlineStr">
        <is>
          <t>Gain (loss) on extinguishment/modification of debt, net</t>
        </is>
      </c>
      <c r="C3" s="6" t="n">
        <v>482</v>
      </c>
      <c r="D3" s="6" t="n">
        <v>0</v>
      </c>
      <c r="E3" s="6" t="n">
        <v>235</v>
      </c>
      <c r="F3" s="6" t="n">
        <v>-302</v>
      </c>
    </row>
    <row r="4">
      <c r="A4" s="3" t="inlineStr">
        <is>
          <t>4.50% Senior Notes, Due February 15, 2028</t>
        </is>
      </c>
    </row>
    <row r="5">
      <c r="A5" s="5" t="inlineStr">
        <is>
          <t>Debt Instrument [Line Items]</t>
        </is>
      </c>
    </row>
    <row r="6">
      <c r="A6" s="3" t="inlineStr">
        <is>
          <t>Debt Instrument, Repurchased Face Amount</t>
        </is>
      </c>
      <c r="C6" s="4" t="n">
        <v>59200</v>
      </c>
      <c r="E6" s="4" t="n">
        <v>59200</v>
      </c>
      <c r="G6" s="6" t="n">
        <v>5500</v>
      </c>
    </row>
    <row r="7">
      <c r="A7" s="3" t="inlineStr">
        <is>
          <t>5.00% Senior Notes, Due October 1, 2025 [Member]</t>
        </is>
      </c>
    </row>
    <row r="8">
      <c r="A8" s="5" t="inlineStr">
        <is>
          <t>Debt Instrument [Line Items]</t>
        </is>
      </c>
    </row>
    <row r="9">
      <c r="A9" s="3" t="inlineStr">
        <is>
          <t>Debt Instrument, Repurchased Face Amount</t>
        </is>
      </c>
      <c r="C9" s="4" t="n">
        <v>16700</v>
      </c>
      <c r="E9" s="4" t="n">
        <v>16700</v>
      </c>
      <c r="G9" s="6" t="n">
        <v>5000</v>
      </c>
    </row>
    <row r="10">
      <c r="A10" s="3" t="inlineStr">
        <is>
          <t>Station Casinos LLC</t>
        </is>
      </c>
    </row>
    <row r="11">
      <c r="A11" s="5" t="inlineStr">
        <is>
          <t>Debt Instrument [Line Items]</t>
        </is>
      </c>
    </row>
    <row r="12">
      <c r="A12" s="3" t="inlineStr">
        <is>
          <t>Long-term Debt</t>
        </is>
      </c>
      <c r="C12" s="4" t="n">
        <v>3002391</v>
      </c>
      <c r="E12" s="4" t="n">
        <v>3002391</v>
      </c>
      <c r="I12" s="6" t="n">
        <v>3033291</v>
      </c>
    </row>
    <row r="13">
      <c r="A13" s="3" t="inlineStr">
        <is>
          <t>Station Casinos LLC | Line of Credit | Term Loan B Facility, Due February 7, 2027</t>
        </is>
      </c>
    </row>
    <row r="14">
      <c r="A14" s="5" t="inlineStr">
        <is>
          <t>Debt Instrument [Line Items]</t>
        </is>
      </c>
    </row>
    <row r="15">
      <c r="A15" s="3" t="inlineStr">
        <is>
          <t>Debt Instrument, Basis Spread on Variable Rate | Rate</t>
        </is>
      </c>
      <c r="B15" s="3" t="inlineStr">
        <is>
          <t>2.25%</t>
        </is>
      </c>
    </row>
    <row r="16">
      <c r="A16" s="3" t="inlineStr">
        <is>
          <t>Long-term Debt</t>
        </is>
      </c>
      <c r="C16" s="4" t="n">
        <v>1486280</v>
      </c>
      <c r="E16" s="4" t="n">
        <v>1486280</v>
      </c>
      <c r="I16" s="4" t="n">
        <v>0</v>
      </c>
    </row>
    <row r="17">
      <c r="A17" s="3" t="inlineStr">
        <is>
          <t>Station Casinos LLC | Line of Credit | Term Loan B Facility, Due February 7, 2027 | Step-down Threshold One [Member]</t>
        </is>
      </c>
    </row>
    <row r="18">
      <c r="A18" s="5" t="inlineStr">
        <is>
          <t>Debt Instrument [Line Items]</t>
        </is>
      </c>
    </row>
    <row r="19">
      <c r="A19" s="3" t="inlineStr">
        <is>
          <t>Consolidated Total Leverage Ratio</t>
        </is>
      </c>
      <c r="B19" s="4" t="n">
        <v>5</v>
      </c>
    </row>
    <row r="20">
      <c r="A20" s="3" t="inlineStr">
        <is>
          <t>Excess Cash Flow Prepayment Percentage</t>
        </is>
      </c>
      <c r="B20" s="3" t="inlineStr">
        <is>
          <t>25.00%</t>
        </is>
      </c>
    </row>
    <row r="21">
      <c r="A21" s="3" t="inlineStr">
        <is>
          <t>Station Casinos LLC | Line of Credit | Term Loan B Facility, Due February 7, 2027 | Step-down Threshold Two [Member]</t>
        </is>
      </c>
    </row>
    <row r="22">
      <c r="A22" s="5" t="inlineStr">
        <is>
          <t>Debt Instrument [Line Items]</t>
        </is>
      </c>
    </row>
    <row r="23">
      <c r="A23" s="3" t="inlineStr">
        <is>
          <t>Consolidated Total Leverage Ratio</t>
        </is>
      </c>
      <c r="B23" s="9" t="n">
        <v>4.5</v>
      </c>
    </row>
    <row r="24">
      <c r="A24" s="3" t="inlineStr">
        <is>
          <t>Excess Cash Flow Prepayment Percentage</t>
        </is>
      </c>
      <c r="B24" s="3" t="inlineStr">
        <is>
          <t>0.00%</t>
        </is>
      </c>
    </row>
    <row r="25">
      <c r="A25" s="3" t="inlineStr">
        <is>
          <t>Station Casinos LLC | Line of Credit | Term Loan B Facility, Due February 7, 2027 | London Interbank Offered Rate (LIBOR) | Minimum</t>
        </is>
      </c>
    </row>
    <row r="26">
      <c r="A26" s="5" t="inlineStr">
        <is>
          <t>Debt Instrument [Line Items]</t>
        </is>
      </c>
    </row>
    <row r="27">
      <c r="A27" s="3" t="inlineStr">
        <is>
          <t>Debt Instrument, Variable Rate | Rate</t>
        </is>
      </c>
      <c r="B27" s="3" t="inlineStr">
        <is>
          <t>0.25%</t>
        </is>
      </c>
    </row>
    <row r="28">
      <c r="A28" s="3" t="inlineStr">
        <is>
          <t>Station Casinos LLC | Revolving Credit Facility</t>
        </is>
      </c>
    </row>
    <row r="29">
      <c r="A29" s="5" t="inlineStr">
        <is>
          <t>Debt Instrument [Line Items]</t>
        </is>
      </c>
    </row>
    <row r="30">
      <c r="A30" s="3" t="inlineStr">
        <is>
          <t>Debt Instrument, Unused Borrowing Capacity, Amount</t>
        </is>
      </c>
      <c r="C30" s="4" t="n">
        <v>918500</v>
      </c>
      <c r="E30" s="4" t="n">
        <v>918500</v>
      </c>
    </row>
    <row r="31">
      <c r="A31" s="3" t="inlineStr">
        <is>
          <t>Long-term Debt</t>
        </is>
      </c>
      <c r="C31" s="4" t="n">
        <v>80000</v>
      </c>
      <c r="E31" s="4" t="n">
        <v>80000</v>
      </c>
      <c r="H31" s="6" t="n">
        <v>997500</v>
      </c>
    </row>
    <row r="32">
      <c r="A32" s="3" t="inlineStr">
        <is>
          <t>Outstanding Letters of Credit, Amount</t>
        </is>
      </c>
      <c r="C32" s="4" t="n">
        <v>32600</v>
      </c>
      <c r="E32" s="4" t="n">
        <v>32600</v>
      </c>
    </row>
    <row r="33">
      <c r="A33" s="3" t="inlineStr">
        <is>
          <t>Station Casinos LLC | Revolving Credit Facility | Revolving Credit Facility Due February 7, 2025</t>
        </is>
      </c>
    </row>
    <row r="34">
      <c r="A34" s="5" t="inlineStr">
        <is>
          <t>Debt Instrument [Line Items]</t>
        </is>
      </c>
    </row>
    <row r="35">
      <c r="A35" s="3" t="inlineStr">
        <is>
          <t>Line of Credit Facility, Maximum Borrowing Capacity</t>
        </is>
      </c>
      <c r="B35" s="6" t="n">
        <v>1030000</v>
      </c>
    </row>
    <row r="36">
      <c r="A36" s="3" t="inlineStr">
        <is>
          <t>Long-term Debt</t>
        </is>
      </c>
      <c r="C36" s="6" t="n">
        <v>80000</v>
      </c>
      <c r="E36" s="4" t="n">
        <v>80000</v>
      </c>
      <c r="I36" s="4" t="n">
        <v>0</v>
      </c>
    </row>
    <row r="37">
      <c r="A37" s="3" t="inlineStr">
        <is>
          <t>Station Casinos LLC | Line of Credit and Revolving Credit Facility</t>
        </is>
      </c>
    </row>
    <row r="38">
      <c r="A38" s="5" t="inlineStr">
        <is>
          <t>Debt Instrument [Line Items]</t>
        </is>
      </c>
    </row>
    <row r="39">
      <c r="A39" s="3" t="inlineStr">
        <is>
          <t>Debt Issuance Costs Incurred</t>
        </is>
      </c>
      <c r="E39" s="4" t="n">
        <v>5100</v>
      </c>
    </row>
    <row r="40">
      <c r="A40" s="3" t="inlineStr">
        <is>
          <t>Gain (loss) on extinguishment/modification of debt, net</t>
        </is>
      </c>
      <c r="E40" s="4" t="n">
        <v>12500</v>
      </c>
    </row>
    <row r="41">
      <c r="A41" s="3" t="inlineStr">
        <is>
          <t>Gain (Loss) on Extinguishment/Modification of Debt, before Write off of Debt Issuance Cost</t>
        </is>
      </c>
      <c r="E41" s="4" t="n">
        <v>8800</v>
      </c>
    </row>
    <row r="42">
      <c r="A42" s="3" t="inlineStr">
        <is>
          <t>Write off of Deferred Debt Issuance Cost</t>
        </is>
      </c>
      <c r="E42" s="6" t="n">
        <v>3700</v>
      </c>
    </row>
    <row r="43">
      <c r="A43" s="3" t="inlineStr">
        <is>
          <t>Station Casinos LLC | Line of Credit and Revolving Credit Facility | Minimum</t>
        </is>
      </c>
    </row>
    <row r="44">
      <c r="A44" s="5" t="inlineStr">
        <is>
          <t>Debt Instrument [Line Items]</t>
        </is>
      </c>
    </row>
    <row r="45">
      <c r="A45" s="3" t="inlineStr">
        <is>
          <t>Interest Coverage Ratio</t>
        </is>
      </c>
      <c r="C45" s="9" t="n">
        <v>2.5</v>
      </c>
      <c r="E45" s="9" t="n">
        <v>2.5</v>
      </c>
    </row>
    <row r="46">
      <c r="A46" s="3" t="inlineStr">
        <is>
          <t>Station Casinos LLC | Line of Credit and Revolving Credit Facility | Maximum | First Period</t>
        </is>
      </c>
    </row>
    <row r="47">
      <c r="A47" s="5" t="inlineStr">
        <is>
          <t>Debt Instrument [Line Items]</t>
        </is>
      </c>
    </row>
    <row r="48">
      <c r="A48" s="3" t="inlineStr">
        <is>
          <t>Consolidated Total Leverage Ratio</t>
        </is>
      </c>
      <c r="B48" s="9" t="n">
        <v>6.5</v>
      </c>
      <c r="C48" s="9" t="n">
        <v>6.5</v>
      </c>
      <c r="E48" s="9" t="n">
        <v>6.5</v>
      </c>
    </row>
    <row r="49">
      <c r="A49" s="3" t="inlineStr">
        <is>
          <t>Station Casinos LLC | Line of Credit and Revolving Credit Facility | Maximum | Last Period</t>
        </is>
      </c>
    </row>
    <row r="50">
      <c r="A50" s="5" t="inlineStr">
        <is>
          <t>Debt Instrument [Line Items]</t>
        </is>
      </c>
    </row>
    <row r="51">
      <c r="A51" s="3" t="inlineStr">
        <is>
          <t>Consolidated Total Leverage Ratio</t>
        </is>
      </c>
      <c r="B51" s="9" t="n">
        <v>5.25</v>
      </c>
      <c r="C51" s="9" t="n">
        <v>5.25</v>
      </c>
      <c r="E51" s="9" t="n">
        <v>5.25</v>
      </c>
    </row>
    <row r="52">
      <c r="A52" s="3" t="inlineStr">
        <is>
          <t>Station Casinos LLC | Line of Credit and Revolving Credit Facility | Revolving Credit Facility and Term Loan A Facility, Due February 7, 2025 | Step-down Threshold One [Member]</t>
        </is>
      </c>
    </row>
    <row r="53">
      <c r="A53" s="5" t="inlineStr">
        <is>
          <t>Debt Instrument [Line Items]</t>
        </is>
      </c>
    </row>
    <row r="54">
      <c r="A54" s="3" t="inlineStr">
        <is>
          <t>Consolidated Total Leverage Ratio</t>
        </is>
      </c>
      <c r="B54" s="4" t="n">
        <v>4</v>
      </c>
    </row>
    <row r="55">
      <c r="A55" s="3" t="inlineStr">
        <is>
          <t>Station Casinos LLC | Line of Credit and Revolving Credit Facility | Revolving Credit Facility and Term Loan A Facility, Due February 7, 2025 | London Interbank Offered Rate (LIBOR) | Minimum</t>
        </is>
      </c>
    </row>
    <row r="56">
      <c r="A56" s="5" t="inlineStr">
        <is>
          <t>Debt Instrument [Line Items]</t>
        </is>
      </c>
    </row>
    <row r="57">
      <c r="A57" s="3" t="inlineStr">
        <is>
          <t>Debt Instrument, Basis Spread on Variable Rate | Rate</t>
        </is>
      </c>
      <c r="E57" s="3" t="inlineStr">
        <is>
          <t>1.50%</t>
        </is>
      </c>
    </row>
    <row r="58">
      <c r="A58" s="3" t="inlineStr">
        <is>
          <t>Station Casinos LLC | Line of Credit and Revolving Credit Facility | Revolving Credit Facility and Term Loan A Facility, Due February 7, 2025 | London Interbank Offered Rate (LIBOR) | Maximum</t>
        </is>
      </c>
    </row>
    <row r="59">
      <c r="A59" s="5" t="inlineStr">
        <is>
          <t>Debt Instrument [Line Items]</t>
        </is>
      </c>
    </row>
    <row r="60">
      <c r="A60" s="3" t="inlineStr">
        <is>
          <t>Debt Instrument, Basis Spread on Variable Rate | Rate</t>
        </is>
      </c>
      <c r="E60" s="3" t="inlineStr">
        <is>
          <t>1.75%</t>
        </is>
      </c>
    </row>
    <row r="61">
      <c r="A61" s="3" t="inlineStr">
        <is>
          <t>Station Casinos LLC | Line of Credit and Revolving Credit Facility | Revolving Credit Facility and Term Loan A Facility, Due February 7, 2025 | Base Rate | Minimum</t>
        </is>
      </c>
    </row>
    <row r="62">
      <c r="A62" s="5" t="inlineStr">
        <is>
          <t>Debt Instrument [Line Items]</t>
        </is>
      </c>
    </row>
    <row r="63">
      <c r="A63" s="3" t="inlineStr">
        <is>
          <t>Debt Instrument, Basis Spread on Variable Rate | Rate</t>
        </is>
      </c>
      <c r="E63" s="3" t="inlineStr">
        <is>
          <t>0.50%</t>
        </is>
      </c>
    </row>
    <row r="64">
      <c r="A64" s="3" t="inlineStr">
        <is>
          <t>Station Casinos LLC | Line of Credit and Revolving Credit Facility | Revolving Credit Facility and Term Loan A Facility, Due February 7, 2025 | Base Rate | Maximum</t>
        </is>
      </c>
    </row>
    <row r="65">
      <c r="A65" s="5" t="inlineStr">
        <is>
          <t>Debt Instrument [Line Items]</t>
        </is>
      </c>
    </row>
    <row r="66">
      <c r="A66" s="3" t="inlineStr">
        <is>
          <t>Debt Instrument, Basis Spread on Variable Rate | Rate</t>
        </is>
      </c>
      <c r="E66" s="3" t="inlineStr">
        <is>
          <t>0.75%</t>
        </is>
      </c>
    </row>
    <row r="67">
      <c r="A67" s="3" t="inlineStr">
        <is>
          <t>Station Casinos LLC | Senior Notes</t>
        </is>
      </c>
    </row>
    <row r="68">
      <c r="A68" s="5" t="inlineStr">
        <is>
          <t>Debt Instrument [Line Items]</t>
        </is>
      </c>
    </row>
    <row r="69">
      <c r="A69" s="3" t="inlineStr">
        <is>
          <t>Gain (loss) on extinguishment/modification of debt, net</t>
        </is>
      </c>
      <c r="C69" s="6" t="n">
        <v>300</v>
      </c>
      <c r="E69" s="6" t="n">
        <v>12300</v>
      </c>
    </row>
    <row r="70">
      <c r="A70" s="3" t="inlineStr">
        <is>
          <t>Station Casinos LLC | Senior Notes | 4.50% Senior Notes, Due February 15, 2028</t>
        </is>
      </c>
    </row>
    <row r="71">
      <c r="A71" s="5" t="inlineStr">
        <is>
          <t>Debt Instrument [Line Items]</t>
        </is>
      </c>
    </row>
    <row r="72">
      <c r="A72" s="3" t="inlineStr">
        <is>
          <t>Long-term Debt</t>
        </is>
      </c>
      <c r="C72" s="6" t="n">
        <v>683035</v>
      </c>
      <c r="E72" s="6" t="n">
        <v>683035</v>
      </c>
      <c r="I72" s="4" t="n">
        <v>0</v>
      </c>
    </row>
    <row r="73">
      <c r="A73" s="3" t="inlineStr">
        <is>
          <t>Debt Instrument, Interest Rate, Stated Percentage</t>
        </is>
      </c>
      <c r="C73" s="3" t="inlineStr">
        <is>
          <t>4.50%</t>
        </is>
      </c>
      <c r="E73" s="3" t="inlineStr">
        <is>
          <t>4.50%</t>
        </is>
      </c>
    </row>
    <row r="74">
      <c r="A74" s="3" t="inlineStr">
        <is>
          <t>Debt Instrument, Face Amount</t>
        </is>
      </c>
      <c r="B74" s="6" t="n">
        <v>750000</v>
      </c>
    </row>
    <row r="75">
      <c r="A75" s="3" t="inlineStr">
        <is>
          <t>Station Casinos LLC | Senior Notes | 5.00% Senior Notes, Due October 1, 2025 [Member]</t>
        </is>
      </c>
    </row>
    <row r="76">
      <c r="A76" s="5" t="inlineStr">
        <is>
          <t>Debt Instrument [Line Items]</t>
        </is>
      </c>
    </row>
    <row r="77">
      <c r="A77" s="3" t="inlineStr">
        <is>
          <t>Long-term Debt</t>
        </is>
      </c>
      <c r="C77" s="6" t="n">
        <v>529048</v>
      </c>
      <c r="E77" s="6" t="n">
        <v>529048</v>
      </c>
      <c r="I77" s="6" t="n">
        <v>545011</v>
      </c>
    </row>
    <row r="78">
      <c r="A78" s="3" t="inlineStr">
        <is>
          <t>Debt Instrument, Interest Rate, Stated Percentage</t>
        </is>
      </c>
      <c r="C78" s="3" t="inlineStr">
        <is>
          <t>5.00%</t>
        </is>
      </c>
      <c r="E78" s="3" t="inlineStr">
        <is>
          <t>5.00%</t>
        </is>
      </c>
      <c r="I78" s="3"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Details) - Interest Rate Swa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erest expense, net</t>
        </is>
      </c>
    </row>
    <row r="4">
      <c r="A4" s="5" t="inlineStr">
        <is>
          <t>Derivative [Line Items]</t>
        </is>
      </c>
    </row>
    <row r="5">
      <c r="A5" s="3" t="inlineStr">
        <is>
          <t>Reclassification adjustment from AOCI on derivatives</t>
        </is>
      </c>
      <c r="B5" s="6" t="n">
        <v>100</v>
      </c>
      <c r="C5" s="6" t="n">
        <v>700</v>
      </c>
      <c r="D5" s="6" t="n">
        <v>1400</v>
      </c>
      <c r="E5" s="6" t="n">
        <v>2200</v>
      </c>
    </row>
    <row r="6">
      <c r="A6" s="3" t="inlineStr">
        <is>
          <t>Not Designated as Hedging Instrument | Other accrued liabilities</t>
        </is>
      </c>
    </row>
    <row r="7">
      <c r="A7" s="5" t="inlineStr">
        <is>
          <t>Derivative [Line Items]</t>
        </is>
      </c>
    </row>
    <row r="8">
      <c r="A8" s="3" t="inlineStr">
        <is>
          <t>Derivative liabilities</t>
        </is>
      </c>
      <c r="B8" s="4" t="n">
        <v>17298</v>
      </c>
      <c r="D8" s="4" t="n">
        <v>17298</v>
      </c>
      <c r="F8" s="6" t="n">
        <v>440</v>
      </c>
    </row>
    <row r="9">
      <c r="A9" s="3" t="inlineStr">
        <is>
          <t>Not Designated as Hedging Instrument | Other long-term liabilities</t>
        </is>
      </c>
    </row>
    <row r="10">
      <c r="A10" s="5" t="inlineStr">
        <is>
          <t>Derivative [Line Items]</t>
        </is>
      </c>
    </row>
    <row r="11">
      <c r="A11" s="3" t="inlineStr">
        <is>
          <t>Derivative liabilities</t>
        </is>
      </c>
      <c r="B11" s="4" t="n">
        <v>0</v>
      </c>
      <c r="D11" s="4" t="n">
        <v>0</v>
      </c>
      <c r="F11" s="6" t="n">
        <v>5227</v>
      </c>
    </row>
    <row r="12">
      <c r="A12" s="3" t="inlineStr">
        <is>
          <t>Station Casinos LLC | Not Designated as Hedging Instrument | London Interbank Offered Rate (LIBOR)</t>
        </is>
      </c>
    </row>
    <row r="13">
      <c r="A13" s="5" t="inlineStr">
        <is>
          <t>Derivative [Line Items]</t>
        </is>
      </c>
    </row>
    <row r="14">
      <c r="A14" s="3" t="inlineStr">
        <is>
          <t>Notional amount</t>
        </is>
      </c>
      <c r="B14" s="4" t="n">
        <v>1300000</v>
      </c>
      <c r="D14" s="4" t="n">
        <v>1300000</v>
      </c>
    </row>
    <row r="15">
      <c r="A15" s="3" t="inlineStr">
        <is>
          <t>Termination value</t>
        </is>
      </c>
      <c r="B15" s="4" t="n">
        <v>-18900</v>
      </c>
      <c r="D15" s="4" t="n">
        <v>-18900</v>
      </c>
    </row>
    <row r="16">
      <c r="A16" s="3" t="inlineStr">
        <is>
          <t>Amount of debt hedged</t>
        </is>
      </c>
      <c r="B16" s="6" t="n">
        <v>1300000</v>
      </c>
      <c r="D16" s="6" t="n">
        <v>1300000</v>
      </c>
    </row>
    <row r="17">
      <c r="A17" s="3" t="inlineStr">
        <is>
          <t>Effective fixed interest rate of debt hedged</t>
        </is>
      </c>
      <c r="B17" s="3" t="inlineStr">
        <is>
          <t>4.09%</t>
        </is>
      </c>
      <c r="D17" s="3" t="inlineStr">
        <is>
          <t>4.09%</t>
        </is>
      </c>
    </row>
    <row r="18">
      <c r="A18" s="3" t="inlineStr">
        <is>
          <t>Station Casinos LLC | Not Designated as Hedging Instrument | London Interbank Offered Rate (LIBOR) | July 2020</t>
        </is>
      </c>
    </row>
    <row r="19">
      <c r="A19" s="5" t="inlineStr">
        <is>
          <t>Derivative [Line Items]</t>
        </is>
      </c>
    </row>
    <row r="20">
      <c r="A20" s="3" t="inlineStr">
        <is>
          <t>Average fixed interest rate paid</t>
        </is>
      </c>
      <c r="B20" s="3" t="inlineStr">
        <is>
          <t>1.94%</t>
        </is>
      </c>
      <c r="D20" s="3" t="inlineStr">
        <is>
          <t>1.94%</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USD ($)</t>
        </is>
      </c>
      <c r="B1" s="2" t="inlineStr">
        <is>
          <t>Sep. 30, 2020</t>
        </is>
      </c>
      <c r="C1" s="2" t="inlineStr">
        <is>
          <t>Dec. 31, 2019</t>
        </is>
      </c>
    </row>
    <row r="2">
      <c r="A2" s="3" t="inlineStr">
        <is>
          <t>Interest Rate Swap | Recurring Basis</t>
        </is>
      </c>
    </row>
    <row r="3">
      <c r="A3" s="5" t="inlineStr">
        <is>
          <t>Fair Value, Assets and Liabilities Measured on Recurring and Nonrecurring Basis [Line Items]</t>
        </is>
      </c>
    </row>
    <row r="4">
      <c r="A4" s="3" t="inlineStr">
        <is>
          <t>Interest rate swaps (assets)</t>
        </is>
      </c>
      <c r="B4" s="6" t="n">
        <v>0</v>
      </c>
      <c r="C4" s="6" t="n">
        <v>0</v>
      </c>
    </row>
    <row r="5">
      <c r="A5" s="3" t="inlineStr">
        <is>
          <t>Interest Rate Swap | Recurring Basis | Fair Value, Inputs, Level 2 [Member]</t>
        </is>
      </c>
    </row>
    <row r="6">
      <c r="A6" s="5" t="inlineStr">
        <is>
          <t>Fair Value, Assets and Liabilities Measured on Recurring and Nonrecurring Basis [Line Items]</t>
        </is>
      </c>
    </row>
    <row r="7">
      <c r="A7" s="3" t="inlineStr">
        <is>
          <t>Interest rate swaps (liabilities)</t>
        </is>
      </c>
      <c r="B7" s="4" t="n">
        <v>17298000</v>
      </c>
      <c r="C7" s="4" t="n">
        <v>5667000</v>
      </c>
    </row>
    <row r="8">
      <c r="A8" s="3" t="inlineStr">
        <is>
          <t>Station Casinos LLC</t>
        </is>
      </c>
    </row>
    <row r="9">
      <c r="A9" s="5" t="inlineStr">
        <is>
          <t>Fair Value, Assets and Liabilities Measured on Recurring and Nonrecurring Basis [Line Items]</t>
        </is>
      </c>
    </row>
    <row r="10">
      <c r="A10" s="3" t="inlineStr">
        <is>
          <t>Aggregate carrying amount of long-term debt</t>
        </is>
      </c>
      <c r="B10" s="4" t="n">
        <v>3002391000</v>
      </c>
      <c r="C10" s="4" t="n">
        <v>3033291000</v>
      </c>
    </row>
    <row r="11">
      <c r="A11" s="3" t="inlineStr">
        <is>
          <t>Station Casinos LLC | Fair Value, Inputs, Level 2 [Member]</t>
        </is>
      </c>
    </row>
    <row r="12">
      <c r="A12" s="5" t="inlineStr">
        <is>
          <t>Fair Value, Assets and Liabilities Measured on Recurring and Nonrecurring Basis [Line Items]</t>
        </is>
      </c>
    </row>
    <row r="13">
      <c r="A13" s="3" t="inlineStr">
        <is>
          <t>Aggregate fair value of long-term debt</t>
        </is>
      </c>
      <c r="B13" s="6" t="n">
        <v>2916000000</v>
      </c>
      <c r="C13" s="6" t="n">
        <v>310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40" customWidth="1" min="8" max="8"/>
    <col width="39" customWidth="1" min="9" max="9"/>
    <col width="24" customWidth="1" min="10" max="10"/>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 (accumulated deficit)</t>
        </is>
      </c>
      <c r="I1" s="2" t="inlineStr">
        <is>
          <t>Accumulated other comprehensive income</t>
        </is>
      </c>
      <c r="J1" s="2" t="inlineStr">
        <is>
          <t>Noncontrolling interest</t>
        </is>
      </c>
    </row>
    <row r="2">
      <c r="A2" s="3" t="inlineStr">
        <is>
          <t>Balance at Dec. 31, 2018</t>
        </is>
      </c>
      <c r="B2" s="6" t="n">
        <v>816995</v>
      </c>
      <c r="E2" s="6" t="n">
        <v>697</v>
      </c>
      <c r="F2" s="6" t="n">
        <v>1</v>
      </c>
      <c r="G2" s="6" t="n">
        <v>361970</v>
      </c>
      <c r="H2" s="6" t="n">
        <v>155869</v>
      </c>
      <c r="I2" s="6" t="n">
        <v>1083</v>
      </c>
      <c r="J2" s="6" t="n">
        <v>297375</v>
      </c>
    </row>
    <row r="3">
      <c r="A3" s="3" t="inlineStr">
        <is>
          <t>Number of shares at Dec. 31, 2018</t>
        </is>
      </c>
      <c r="E3" s="4" t="n">
        <v>69663000</v>
      </c>
      <c r="F3" s="4" t="n">
        <v>46884000</v>
      </c>
    </row>
    <row r="4">
      <c r="A4" s="5" t="inlineStr">
        <is>
          <t>Increase (Decrease) in Stockholders' Equity [Roll Forward]</t>
        </is>
      </c>
    </row>
    <row r="5">
      <c r="A5" s="3" t="inlineStr">
        <is>
          <t>Net (loss) income</t>
        </is>
      </c>
      <c r="B5" s="4" t="n">
        <v>-13581</v>
      </c>
      <c r="H5" s="4" t="n">
        <v>-8180</v>
      </c>
      <c r="J5" s="4" t="n">
        <v>-5401</v>
      </c>
    </row>
    <row r="6">
      <c r="A6" s="3" t="inlineStr">
        <is>
          <t>Other comprehensive loss, net of tax</t>
        </is>
      </c>
      <c r="B6" s="4" t="n">
        <v>-2163</v>
      </c>
      <c r="I6" s="4" t="n">
        <v>-1293</v>
      </c>
      <c r="J6" s="4" t="n">
        <v>-870</v>
      </c>
    </row>
    <row r="7">
      <c r="A7" s="3" t="inlineStr">
        <is>
          <t>Share-based compensation</t>
        </is>
      </c>
      <c r="B7" s="4" t="n">
        <v>12814</v>
      </c>
      <c r="G7" s="4" t="n">
        <v>12814</v>
      </c>
    </row>
    <row r="8">
      <c r="A8" s="3" t="inlineStr">
        <is>
          <t>Distributions</t>
        </is>
      </c>
      <c r="B8" s="4" t="n">
        <v>-14060</v>
      </c>
      <c r="J8" s="4" t="n">
        <v>-14060</v>
      </c>
    </row>
    <row r="9">
      <c r="A9" s="3" t="inlineStr">
        <is>
          <t>Dividends</t>
        </is>
      </c>
      <c r="B9" s="4" t="n">
        <v>-21054</v>
      </c>
      <c r="H9" s="4" t="n">
        <v>-21054</v>
      </c>
    </row>
    <row r="10">
      <c r="A10" s="3" t="inlineStr">
        <is>
          <t>Issuance of restricted stock awards, net of forfeitures</t>
        </is>
      </c>
      <c r="E10" s="6" t="n">
        <v>4</v>
      </c>
      <c r="G10" s="4" t="n">
        <v>-4</v>
      </c>
    </row>
    <row r="11">
      <c r="A11" s="3" t="inlineStr">
        <is>
          <t>Issuance of restricted stock awards, net of forfeitures (shares)</t>
        </is>
      </c>
      <c r="E11" s="4" t="n">
        <v>394000</v>
      </c>
    </row>
    <row r="12">
      <c r="A12" s="3" t="inlineStr">
        <is>
          <t>Repurchases of Class A common stock</t>
        </is>
      </c>
      <c r="B12" s="4" t="n">
        <v>-376</v>
      </c>
      <c r="E12" s="6" t="n">
        <v>0</v>
      </c>
      <c r="G12" s="4" t="n">
        <v>-376</v>
      </c>
    </row>
    <row r="13">
      <c r="A13" s="3" t="inlineStr">
        <is>
          <t>Repurchases of Class A common stock (shares)</t>
        </is>
      </c>
      <c r="E13" s="4" t="n">
        <v>-14000</v>
      </c>
    </row>
    <row r="14">
      <c r="A14" s="3" t="inlineStr">
        <is>
          <t>Stock option exercises, net</t>
        </is>
      </c>
      <c r="B14" s="6" t="n">
        <v>4265</v>
      </c>
      <c r="E14" s="6" t="n">
        <v>2</v>
      </c>
      <c r="G14" s="4" t="n">
        <v>4263</v>
      </c>
    </row>
    <row r="15">
      <c r="A15" s="3" t="inlineStr">
        <is>
          <t>Stock option exercises (shares)</t>
        </is>
      </c>
      <c r="E15" s="4" t="n">
        <v>216000</v>
      </c>
    </row>
    <row r="16">
      <c r="A16" s="3" t="inlineStr">
        <is>
          <t>Exchanges of noncontrolling interests for Class A common stock</t>
        </is>
      </c>
      <c r="G16" s="4" t="n">
        <v>368</v>
      </c>
      <c r="I16" s="4" t="n">
        <v>1</v>
      </c>
      <c r="J16" s="4" t="n">
        <v>-369</v>
      </c>
    </row>
    <row r="17">
      <c r="A17" s="3" t="inlineStr">
        <is>
          <t>Exchanges of noncontrolling interests for Class A common stock (shares)</t>
        </is>
      </c>
      <c r="B17" s="4" t="n">
        <v>100000</v>
      </c>
      <c r="E17" s="4" t="n">
        <v>57000</v>
      </c>
      <c r="F17" s="4" t="n">
        <v>-57000</v>
      </c>
    </row>
    <row r="18">
      <c r="A18" s="3" t="inlineStr">
        <is>
          <t>Deferred tax assets resulting from exchanges of noncontrolling interests for Class A common stock</t>
        </is>
      </c>
      <c r="B18" s="6" t="n">
        <v>204</v>
      </c>
      <c r="G18" s="4" t="n">
        <v>204</v>
      </c>
    </row>
    <row r="19">
      <c r="A19" s="3" t="inlineStr">
        <is>
          <t>Rebalancing of ownership percentage between the Company and noncontrolling interests in Station Holdco</t>
        </is>
      </c>
      <c r="G19" s="4" t="n">
        <v>-6085</v>
      </c>
      <c r="I19" s="4" t="n">
        <v>4</v>
      </c>
      <c r="J19" s="4" t="n">
        <v>6081</v>
      </c>
    </row>
    <row r="20">
      <c r="A20" s="3" t="inlineStr">
        <is>
          <t>Balance at Sep. 30, 2019</t>
        </is>
      </c>
      <c r="B20" s="4" t="n">
        <v>782831</v>
      </c>
      <c r="E20" s="6" t="n">
        <v>703</v>
      </c>
      <c r="F20" s="6" t="n">
        <v>1</v>
      </c>
      <c r="G20" s="4" t="n">
        <v>372941</v>
      </c>
      <c r="H20" s="4" t="n">
        <v>126635</v>
      </c>
      <c r="I20" s="4" t="n">
        <v>-205</v>
      </c>
      <c r="J20" s="4" t="n">
        <v>282756</v>
      </c>
    </row>
    <row r="21">
      <c r="A21" s="3" t="inlineStr">
        <is>
          <t>Number of shares at Sep. 30, 2019</t>
        </is>
      </c>
      <c r="E21" s="4" t="n">
        <v>70316000</v>
      </c>
      <c r="F21" s="4" t="n">
        <v>46827000</v>
      </c>
    </row>
    <row r="22">
      <c r="A22" s="3" t="inlineStr">
        <is>
          <t>Balance at Jun. 30, 2019</t>
        </is>
      </c>
      <c r="B22" s="4" t="n">
        <v>817647</v>
      </c>
      <c r="E22" s="6" t="n">
        <v>703</v>
      </c>
      <c r="F22" s="6" t="n">
        <v>1</v>
      </c>
      <c r="G22" s="4" t="n">
        <v>369930</v>
      </c>
      <c r="H22" s="4" t="n">
        <v>149317</v>
      </c>
      <c r="I22" s="4" t="n">
        <v>205</v>
      </c>
      <c r="J22" s="4" t="n">
        <v>297491</v>
      </c>
    </row>
    <row r="23">
      <c r="A23" s="3" t="inlineStr">
        <is>
          <t>Number of shares at Jun. 30, 2019</t>
        </is>
      </c>
      <c r="E23" s="4" t="n">
        <v>70271000</v>
      </c>
      <c r="F23" s="4" t="n">
        <v>46884000</v>
      </c>
    </row>
    <row r="24">
      <c r="A24" s="5" t="inlineStr">
        <is>
          <t>Increase (Decrease) in Stockholders' Equity [Roll Forward]</t>
        </is>
      </c>
    </row>
    <row r="25">
      <c r="A25" s="3" t="inlineStr">
        <is>
          <t>Net (loss) income</t>
        </is>
      </c>
      <c r="B25" s="4" t="n">
        <v>-26798</v>
      </c>
      <c r="H25" s="4" t="n">
        <v>-15657</v>
      </c>
      <c r="J25" s="4" t="n">
        <v>-11141</v>
      </c>
    </row>
    <row r="26">
      <c r="A26" s="3" t="inlineStr">
        <is>
          <t>Other comprehensive loss, net of tax</t>
        </is>
      </c>
      <c r="B26" s="4" t="n">
        <v>-687</v>
      </c>
      <c r="I26" s="4" t="n">
        <v>-411</v>
      </c>
      <c r="J26" s="4" t="n">
        <v>-276</v>
      </c>
    </row>
    <row r="27">
      <c r="A27" s="3" t="inlineStr">
        <is>
          <t>Share-based compensation</t>
        </is>
      </c>
      <c r="B27" s="4" t="n">
        <v>4386</v>
      </c>
      <c r="G27" s="4" t="n">
        <v>4386</v>
      </c>
    </row>
    <row r="28">
      <c r="A28" s="3" t="inlineStr">
        <is>
          <t>Distributions</t>
        </is>
      </c>
      <c r="B28" s="4" t="n">
        <v>-4683</v>
      </c>
      <c r="J28" s="4" t="n">
        <v>-4683</v>
      </c>
    </row>
    <row r="29">
      <c r="A29" s="3" t="inlineStr">
        <is>
          <t>Dividends</t>
        </is>
      </c>
      <c r="B29" s="6" t="n">
        <v>-7025</v>
      </c>
      <c r="H29" s="4" t="n">
        <v>-7025</v>
      </c>
    </row>
    <row r="30">
      <c r="A30" s="3" t="inlineStr">
        <is>
          <t>Issuance of restricted stock awards, net of forfeitures</t>
        </is>
      </c>
      <c r="E30" s="6" t="n">
        <v>0</v>
      </c>
      <c r="G30" s="4" t="n">
        <v>0</v>
      </c>
    </row>
    <row r="31">
      <c r="A31" s="3" t="inlineStr">
        <is>
          <t>Issuance of restricted stock awards, net of forfeitures (shares)</t>
        </is>
      </c>
      <c r="E31" s="4" t="n">
        <v>-12000</v>
      </c>
    </row>
    <row r="32">
      <c r="A32" s="3" t="inlineStr">
        <is>
          <t>Exchanges of noncontrolling interests for Class A common stock</t>
        </is>
      </c>
      <c r="G32" s="4" t="n">
        <v>368</v>
      </c>
      <c r="I32" s="4" t="n">
        <v>1</v>
      </c>
      <c r="J32" s="4" t="n">
        <v>-369</v>
      </c>
    </row>
    <row r="33">
      <c r="A33" s="3" t="inlineStr">
        <is>
          <t>Exchanges of noncontrolling interests for Class A common stock (shares)</t>
        </is>
      </c>
      <c r="B33" s="4" t="n">
        <v>100000</v>
      </c>
      <c r="E33" s="4" t="n">
        <v>57000</v>
      </c>
      <c r="F33" s="4" t="n">
        <v>-57000</v>
      </c>
    </row>
    <row r="34">
      <c r="A34" s="3" t="inlineStr">
        <is>
          <t>Tax receivable agreement liability resulting from exchanges of noncontrolling interests for Class A common stock</t>
        </is>
      </c>
      <c r="B34" s="6" t="n">
        <v>-213</v>
      </c>
      <c r="G34" s="4" t="n">
        <v>-213</v>
      </c>
    </row>
    <row r="35">
      <c r="A35" s="3" t="inlineStr">
        <is>
          <t>Deferred tax assets resulting from exchanges of noncontrolling interests for Class A common stock</t>
        </is>
      </c>
      <c r="B35" s="4" t="n">
        <v>204</v>
      </c>
      <c r="G35" s="4" t="n">
        <v>204</v>
      </c>
    </row>
    <row r="36">
      <c r="A36" s="3" t="inlineStr">
        <is>
          <t>Rebalancing of ownership percentage between the Company and noncontrolling interests in Station Holdco</t>
        </is>
      </c>
      <c r="G36" s="4" t="n">
        <v>-1734</v>
      </c>
      <c r="I36" s="4" t="n">
        <v>0</v>
      </c>
      <c r="J36" s="4" t="n">
        <v>1734</v>
      </c>
    </row>
    <row r="37">
      <c r="A37" s="3" t="inlineStr">
        <is>
          <t>Balance at Sep. 30, 2019</t>
        </is>
      </c>
      <c r="B37" s="4" t="n">
        <v>782831</v>
      </c>
      <c r="E37" s="6" t="n">
        <v>703</v>
      </c>
      <c r="F37" s="6" t="n">
        <v>1</v>
      </c>
      <c r="G37" s="4" t="n">
        <v>372941</v>
      </c>
      <c r="H37" s="4" t="n">
        <v>126635</v>
      </c>
      <c r="I37" s="4" t="n">
        <v>-205</v>
      </c>
      <c r="J37" s="4" t="n">
        <v>282756</v>
      </c>
    </row>
    <row r="38">
      <c r="A38" s="3" t="inlineStr">
        <is>
          <t>Number of shares at Sep. 30, 2019</t>
        </is>
      </c>
      <c r="E38" s="4" t="n">
        <v>70316000</v>
      </c>
      <c r="F38" s="4" t="n">
        <v>46827000</v>
      </c>
    </row>
    <row r="39">
      <c r="A39" s="3" t="inlineStr">
        <is>
          <t>Balance at Dec. 31, 2019</t>
        </is>
      </c>
      <c r="B39" s="4" t="n">
        <v>782597</v>
      </c>
      <c r="E39" s="6" t="n">
        <v>705</v>
      </c>
      <c r="F39" s="6" t="n">
        <v>1</v>
      </c>
      <c r="G39" s="4" t="n">
        <v>376229</v>
      </c>
      <c r="H39" s="4" t="n">
        <v>124423</v>
      </c>
      <c r="I39" s="4" t="n">
        <v>-641</v>
      </c>
      <c r="J39" s="4" t="n">
        <v>281880</v>
      </c>
    </row>
    <row r="40">
      <c r="A40" s="3" t="inlineStr">
        <is>
          <t>Number of shares at Dec. 31, 2019</t>
        </is>
      </c>
      <c r="C40" s="4" t="n">
        <v>70465422</v>
      </c>
      <c r="D40" s="4" t="n">
        <v>46827370</v>
      </c>
      <c r="E40" s="4" t="n">
        <v>70465000</v>
      </c>
      <c r="F40" s="4" t="n">
        <v>46827000</v>
      </c>
    </row>
    <row r="41">
      <c r="A41" s="5" t="inlineStr">
        <is>
          <t>Increase (Decrease) in Stockholders' Equity [Roll Forward]</t>
        </is>
      </c>
    </row>
    <row r="42">
      <c r="A42" s="3" t="inlineStr">
        <is>
          <t>Net (loss) income</t>
        </is>
      </c>
      <c r="B42" s="4" t="n">
        <v>-224173</v>
      </c>
      <c r="H42" s="4" t="n">
        <v>-180107</v>
      </c>
      <c r="J42" s="4" t="n">
        <v>-44066</v>
      </c>
    </row>
    <row r="43">
      <c r="A43" s="3" t="inlineStr">
        <is>
          <t>Other comprehensive loss, net of tax</t>
        </is>
      </c>
      <c r="B43" s="4" t="n">
        <v>-1218</v>
      </c>
      <c r="I43" s="4" t="n">
        <v>-733</v>
      </c>
      <c r="J43" s="4" t="n">
        <v>-485</v>
      </c>
    </row>
    <row r="44">
      <c r="A44" s="3" t="inlineStr">
        <is>
          <t>Share-based compensation</t>
        </is>
      </c>
      <c r="B44" s="4" t="n">
        <v>8278</v>
      </c>
      <c r="G44" s="4" t="n">
        <v>8278</v>
      </c>
    </row>
    <row r="45">
      <c r="A45" s="3" t="inlineStr">
        <is>
          <t>Distributions</t>
        </is>
      </c>
      <c r="B45" s="4" t="n">
        <v>-4620</v>
      </c>
      <c r="J45" s="4" t="n">
        <v>-4620</v>
      </c>
    </row>
    <row r="46">
      <c r="A46" s="3" t="inlineStr">
        <is>
          <t>Dividends</t>
        </is>
      </c>
      <c r="B46" s="4" t="n">
        <v>-7097</v>
      </c>
      <c r="H46" s="4" t="n">
        <v>-7097</v>
      </c>
    </row>
    <row r="47">
      <c r="A47" s="3" t="inlineStr">
        <is>
          <t>Issuance of restricted stock awards, net of forfeitures</t>
        </is>
      </c>
      <c r="E47" s="6" t="n">
        <v>0</v>
      </c>
      <c r="G47" s="4" t="n">
        <v>0</v>
      </c>
    </row>
    <row r="48">
      <c r="A48" s="3" t="inlineStr">
        <is>
          <t>Issuance of restricted stock awards, net of forfeitures (shares)</t>
        </is>
      </c>
      <c r="E48" s="4" t="n">
        <v>-7000</v>
      </c>
    </row>
    <row r="49">
      <c r="A49" s="3" t="inlineStr">
        <is>
          <t>Repurchases of Class A common stock</t>
        </is>
      </c>
      <c r="B49" s="4" t="n">
        <v>-68</v>
      </c>
      <c r="E49" s="6" t="n">
        <v>0</v>
      </c>
      <c r="G49" s="4" t="n">
        <v>-68</v>
      </c>
    </row>
    <row r="50">
      <c r="A50" s="3" t="inlineStr">
        <is>
          <t>Repurchases of Class A common stock (shares)</t>
        </is>
      </c>
      <c r="E50" s="4" t="n">
        <v>-6000</v>
      </c>
    </row>
    <row r="51">
      <c r="A51" s="3" t="inlineStr">
        <is>
          <t>Stock option exercises, net</t>
        </is>
      </c>
      <c r="B51" s="6" t="n">
        <v>485</v>
      </c>
      <c r="E51" s="6" t="n">
        <v>0</v>
      </c>
      <c r="G51" s="4" t="n">
        <v>485</v>
      </c>
    </row>
    <row r="52">
      <c r="A52" s="3" t="inlineStr">
        <is>
          <t>Stock option exercises (shares)</t>
        </is>
      </c>
      <c r="E52" s="4" t="n">
        <v>24000</v>
      </c>
    </row>
    <row r="53">
      <c r="A53" s="3" t="inlineStr">
        <is>
          <t>Exchanges of noncontrolling interests for Class A common stock</t>
        </is>
      </c>
      <c r="E53" s="6" t="n">
        <v>7</v>
      </c>
      <c r="F53" s="6" t="n">
        <v>0</v>
      </c>
      <c r="G53" s="4" t="n">
        <v>4404</v>
      </c>
      <c r="I53" s="4" t="n">
        <v>1</v>
      </c>
      <c r="J53" s="4" t="n">
        <v>-4412</v>
      </c>
    </row>
    <row r="54">
      <c r="A54" s="3" t="inlineStr">
        <is>
          <t>Exchanges of noncontrolling interests for Class A common stock (shares)</t>
        </is>
      </c>
      <c r="B54" s="4" t="n">
        <v>700000</v>
      </c>
      <c r="E54" s="4" t="n">
        <v>741000</v>
      </c>
      <c r="F54" s="4" t="n">
        <v>-741000</v>
      </c>
    </row>
    <row r="55">
      <c r="A55" s="3" t="inlineStr">
        <is>
          <t>Tax receivable agreement liability resulting from exchanges of noncontrolling interests for Class A common stock</t>
        </is>
      </c>
      <c r="B55" s="6" t="n">
        <v>-2345</v>
      </c>
      <c r="G55" s="4" t="n">
        <v>-2345</v>
      </c>
    </row>
    <row r="56">
      <c r="A56" s="3" t="inlineStr">
        <is>
          <t>Rebalancing of ownership percentage between the Company and noncontrolling interests in Station Holdco</t>
        </is>
      </c>
      <c r="G56" s="4" t="n">
        <v>-2886</v>
      </c>
      <c r="I56" s="4" t="n">
        <v>-5</v>
      </c>
      <c r="J56" s="4" t="n">
        <v>2891</v>
      </c>
    </row>
    <row r="57">
      <c r="A57" s="3" t="inlineStr">
        <is>
          <t>Balance at Sep. 30, 2020</t>
        </is>
      </c>
      <c r="B57" s="4" t="n">
        <v>551839</v>
      </c>
      <c r="E57" s="6" t="n">
        <v>712</v>
      </c>
      <c r="F57" s="6" t="n">
        <v>1</v>
      </c>
      <c r="G57" s="4" t="n">
        <v>384097</v>
      </c>
      <c r="H57" s="4" t="n">
        <v>-62781</v>
      </c>
      <c r="I57" s="4" t="n">
        <v>-1378</v>
      </c>
      <c r="J57" s="4" t="n">
        <v>231188</v>
      </c>
    </row>
    <row r="58">
      <c r="A58" s="3" t="inlineStr">
        <is>
          <t>Number of shares at Sep. 30, 2020</t>
        </is>
      </c>
      <c r="C58" s="4" t="n">
        <v>71216902</v>
      </c>
      <c r="D58" s="4" t="n">
        <v>46085804</v>
      </c>
      <c r="E58" s="4" t="n">
        <v>71217000</v>
      </c>
      <c r="F58" s="4" t="n">
        <v>46086000</v>
      </c>
    </row>
    <row r="59">
      <c r="A59" s="3" t="inlineStr">
        <is>
          <t>Balance at Jun. 30, 2020</t>
        </is>
      </c>
      <c r="B59" s="4" t="n">
        <v>479153</v>
      </c>
      <c r="E59" s="6" t="n">
        <v>712</v>
      </c>
      <c r="F59" s="6" t="n">
        <v>1</v>
      </c>
      <c r="G59" s="4" t="n">
        <v>383246</v>
      </c>
      <c r="H59" s="4" t="n">
        <v>-106420</v>
      </c>
      <c r="I59" s="4" t="n">
        <v>-1382</v>
      </c>
      <c r="J59" s="4" t="n">
        <v>202996</v>
      </c>
    </row>
    <row r="60">
      <c r="A60" s="3" t="inlineStr">
        <is>
          <t>Number of shares at Jun. 30, 2020</t>
        </is>
      </c>
      <c r="E60" s="4" t="n">
        <v>71228000</v>
      </c>
      <c r="F60" s="4" t="n">
        <v>46086000</v>
      </c>
    </row>
    <row r="61">
      <c r="A61" s="5" t="inlineStr">
        <is>
          <t>Increase (Decrease) in Stockholders' Equity [Roll Forward]</t>
        </is>
      </c>
    </row>
    <row r="62">
      <c r="A62" s="3" t="inlineStr">
        <is>
          <t>Net (loss) income</t>
        </is>
      </c>
      <c r="B62" s="4" t="n">
        <v>72044</v>
      </c>
      <c r="H62" s="4" t="n">
        <v>43634</v>
      </c>
      <c r="J62" s="4" t="n">
        <v>28410</v>
      </c>
    </row>
    <row r="63">
      <c r="A63" s="3" t="inlineStr">
        <is>
          <t>Other comprehensive loss, net of tax</t>
        </is>
      </c>
      <c r="B63" s="4" t="n">
        <v>8</v>
      </c>
      <c r="I63" s="4" t="n">
        <v>7</v>
      </c>
      <c r="J63" s="4" t="n">
        <v>1</v>
      </c>
    </row>
    <row r="64">
      <c r="A64" s="3" t="inlineStr">
        <is>
          <t>Share-based compensation</t>
        </is>
      </c>
      <c r="B64" s="4" t="n">
        <v>629</v>
      </c>
      <c r="G64" s="4" t="n">
        <v>629</v>
      </c>
    </row>
    <row r="65">
      <c r="A65" s="3" t="inlineStr">
        <is>
          <t>Dividends</t>
        </is>
      </c>
      <c r="B65" s="6" t="n">
        <v>5</v>
      </c>
      <c r="H65" s="4" t="n">
        <v>5</v>
      </c>
    </row>
    <row r="66">
      <c r="A66" s="3" t="inlineStr">
        <is>
          <t>Issuance of restricted stock awards, net of forfeitures</t>
        </is>
      </c>
      <c r="E66" s="6" t="n">
        <v>0</v>
      </c>
      <c r="G66" s="4" t="n">
        <v>0</v>
      </c>
    </row>
    <row r="67">
      <c r="A67" s="3" t="inlineStr">
        <is>
          <t>Issuance of restricted stock awards, net of forfeitures (shares)</t>
        </is>
      </c>
      <c r="E67" s="4" t="n">
        <v>-11000</v>
      </c>
    </row>
    <row r="68">
      <c r="A68" s="3" t="inlineStr">
        <is>
          <t>Exchanges of noncontrolling interests for Class A common stock (shares)</t>
        </is>
      </c>
      <c r="B68" s="4" t="n">
        <v>0</v>
      </c>
    </row>
    <row r="69">
      <c r="A69" s="3" t="inlineStr">
        <is>
          <t>Rebalancing of ownership percentage between the Company and noncontrolling interests in Station Holdco</t>
        </is>
      </c>
      <c r="G69" s="4" t="n">
        <v>222</v>
      </c>
      <c r="I69" s="4" t="n">
        <v>-3</v>
      </c>
      <c r="J69" s="4" t="n">
        <v>-219</v>
      </c>
    </row>
    <row r="70">
      <c r="A70" s="3" t="inlineStr">
        <is>
          <t>Balance at Sep. 30, 2020</t>
        </is>
      </c>
      <c r="B70" s="6" t="n">
        <v>551839</v>
      </c>
      <c r="E70" s="6" t="n">
        <v>712</v>
      </c>
      <c r="F70" s="6" t="n">
        <v>1</v>
      </c>
      <c r="G70" s="6" t="n">
        <v>384097</v>
      </c>
      <c r="H70" s="6" t="n">
        <v>-62781</v>
      </c>
      <c r="I70" s="6" t="n">
        <v>-1378</v>
      </c>
      <c r="J70" s="6" t="n">
        <v>231188</v>
      </c>
    </row>
    <row r="71">
      <c r="A71" s="3" t="inlineStr">
        <is>
          <t>Number of shares at Sep. 30, 2020</t>
        </is>
      </c>
      <c r="C71" s="4" t="n">
        <v>71216902</v>
      </c>
      <c r="D71" s="4" t="n">
        <v>46085804</v>
      </c>
      <c r="E71" s="4" t="n">
        <v>71217000</v>
      </c>
      <c r="F71" s="4" t="n">
        <v>4608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holders' Equity Narrativ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lass of Stock [Line Items]</t>
        </is>
      </c>
    </row>
    <row r="4">
      <c r="A4" s="3" t="inlineStr">
        <is>
          <t>Dividends declared per common share (in dollars per share)</t>
        </is>
      </c>
      <c r="B4" s="6" t="n">
        <v>0</v>
      </c>
      <c r="C4" s="7" t="n">
        <v>0.1</v>
      </c>
      <c r="D4" s="7" t="n">
        <v>0.1</v>
      </c>
      <c r="E4" s="7"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ownership of Station Holdco LLC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hanges in ownership of Station Holdco LLC [Line Items]</t>
        </is>
      </c>
    </row>
    <row r="4">
      <c r="A4" s="3" t="inlineStr">
        <is>
          <t>Net income (loss) attributable to Red Rock Resorts, Inc.</t>
        </is>
      </c>
      <c r="B4" s="6" t="n">
        <v>43634</v>
      </c>
      <c r="C4" s="6" t="n">
        <v>-15657</v>
      </c>
      <c r="D4" s="6" t="n">
        <v>-180107</v>
      </c>
      <c r="E4" s="6" t="n">
        <v>-8180</v>
      </c>
    </row>
    <row r="5">
      <c r="A5" s="3" t="inlineStr">
        <is>
          <t>Red Rock Resorts, Inc. stockholders' equity</t>
        </is>
      </c>
    </row>
    <row r="6">
      <c r="A6" s="5" t="inlineStr">
        <is>
          <t>Changes in ownership of Station Holdco LLC [Line Items]</t>
        </is>
      </c>
    </row>
    <row r="7">
      <c r="A7" s="3" t="inlineStr">
        <is>
          <t>Net income (loss) attributable to Red Rock Resorts, Inc.</t>
        </is>
      </c>
      <c r="B7" s="4" t="n">
        <v>43634</v>
      </c>
      <c r="C7" s="4" t="n">
        <v>-15657</v>
      </c>
      <c r="D7" s="4" t="n">
        <v>-180107</v>
      </c>
      <c r="E7" s="4" t="n">
        <v>-8180</v>
      </c>
    </row>
    <row r="8">
      <c r="A8" s="3" t="inlineStr">
        <is>
          <t>Exchanges of noncontrolling interests for Class A common stock</t>
        </is>
      </c>
      <c r="B8" s="4" t="n">
        <v>0</v>
      </c>
      <c r="C8" s="4" t="n">
        <v>369</v>
      </c>
      <c r="D8" s="4" t="n">
        <v>4412</v>
      </c>
      <c r="E8" s="4" t="n">
        <v>369</v>
      </c>
    </row>
    <row r="9">
      <c r="A9" s="3" t="inlineStr">
        <is>
          <t>Rebalancing of ownership percentage between the Company and noncontrolling interests in Station Holdco</t>
        </is>
      </c>
      <c r="B9" s="4" t="n">
        <v>219</v>
      </c>
      <c r="C9" s="4" t="n">
        <v>-1734</v>
      </c>
      <c r="D9" s="4" t="n">
        <v>-2891</v>
      </c>
      <c r="E9" s="4" t="n">
        <v>-6081</v>
      </c>
    </row>
    <row r="10">
      <c r="A10" s="3" t="inlineStr">
        <is>
          <t>Net transfers from (to) noncontrolling interests</t>
        </is>
      </c>
      <c r="B10" s="4" t="n">
        <v>219</v>
      </c>
      <c r="C10" s="4" t="n">
        <v>-1365</v>
      </c>
      <c r="D10" s="4" t="n">
        <v>1521</v>
      </c>
      <c r="E10" s="4" t="n">
        <v>-5712</v>
      </c>
    </row>
    <row r="11">
      <c r="A11" s="3" t="inlineStr">
        <is>
          <t>Change from net income (loss) attributable to Red Rock Resorts, Inc. and net transfers from (to) noncontrolling interests</t>
        </is>
      </c>
      <c r="B11" s="6" t="n">
        <v>43853</v>
      </c>
      <c r="C11" s="6" t="n">
        <v>-17022</v>
      </c>
      <c r="D11" s="6" t="n">
        <v>-178586</v>
      </c>
      <c r="E11" s="6" t="n">
        <v>-1389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wards Under Equity Incentive Plan (Details) - Class A common stock</t>
        </is>
      </c>
      <c r="B1" s="2" t="inlineStr">
        <is>
          <t>9 Months Ended</t>
        </is>
      </c>
    </row>
    <row r="2">
      <c r="B2" s="2" t="inlineStr">
        <is>
          <t>Sep. 30, 2020$ / sharesshares</t>
        </is>
      </c>
    </row>
    <row r="3">
      <c r="A3" s="3" t="inlineStr">
        <is>
          <t>Restricted stock</t>
        </is>
      </c>
    </row>
    <row r="4">
      <c r="A4" s="5" t="inlineStr">
        <is>
          <t>Restricted Class A Common Stock</t>
        </is>
      </c>
    </row>
    <row r="5">
      <c r="A5" s="3" t="inlineStr">
        <is>
          <t>Restricted stock, balance at beginning of the period (in shares) | shares</t>
        </is>
      </c>
      <c r="B5" s="4" t="n">
        <v>712447</v>
      </c>
    </row>
    <row r="6">
      <c r="A6" s="3" t="inlineStr">
        <is>
          <t>Restricted stock, granted in period (in shares) | shares</t>
        </is>
      </c>
      <c r="B6" s="4" t="n">
        <v>19290</v>
      </c>
    </row>
    <row r="7">
      <c r="A7" s="3" t="inlineStr">
        <is>
          <t>Restricted stock, vested in period (in shares) | shares</t>
        </is>
      </c>
      <c r="B7" s="4" t="n">
        <v>-333592</v>
      </c>
    </row>
    <row r="8">
      <c r="A8" s="3" t="inlineStr">
        <is>
          <t>Restricted stock, forfeited in period (in shares) | shares</t>
        </is>
      </c>
      <c r="B8" s="4" t="n">
        <v>-26843</v>
      </c>
    </row>
    <row r="9">
      <c r="A9" s="3" t="inlineStr">
        <is>
          <t>Restricted stock, balance at end of the period (in shares) | shares</t>
        </is>
      </c>
      <c r="B9" s="4" t="n">
        <v>371302</v>
      </c>
    </row>
    <row r="10">
      <c r="A10" s="5" t="inlineStr">
        <is>
          <t>Weighted-average grant date fair value</t>
        </is>
      </c>
    </row>
    <row r="11">
      <c r="A11" s="3" t="inlineStr">
        <is>
          <t>Weighted average grant date fair value, restricted stock balance at the beginning of the period (in usd per share) | $ / shares</t>
        </is>
      </c>
      <c r="B11" s="7" t="n">
        <v>26.75</v>
      </c>
    </row>
    <row r="12">
      <c r="A12" s="3" t="inlineStr">
        <is>
          <t>Weighted average grant date fair value, restricted stock granted (in usd per share) | $ / shares</t>
        </is>
      </c>
      <c r="B12" s="9" t="n">
        <v>27.22</v>
      </c>
    </row>
    <row r="13">
      <c r="A13" s="3" t="inlineStr">
        <is>
          <t>Weighted average grant date fair value, restricted stock vested (in usd per share) | $ / shares</t>
        </is>
      </c>
      <c r="B13" s="9" t="n">
        <v>26.15</v>
      </c>
    </row>
    <row r="14">
      <c r="A14" s="3" t="inlineStr">
        <is>
          <t>Weighted average grant date fair value, restricted stock forfeited or expired (in usd per share | $ / shares</t>
        </is>
      </c>
      <c r="B14" s="9" t="n">
        <v>28.41</v>
      </c>
    </row>
    <row r="15">
      <c r="A15" s="3" t="inlineStr">
        <is>
          <t>Weighted average grant date fair value, restricted stock balance at the end of the period (in usd per share) | $ / shares</t>
        </is>
      </c>
      <c r="B15" s="7" t="n">
        <v>27.19</v>
      </c>
    </row>
    <row r="16">
      <c r="A16" s="3" t="inlineStr">
        <is>
          <t>Employee stock option</t>
        </is>
      </c>
    </row>
    <row r="17">
      <c r="A17" s="5" t="inlineStr">
        <is>
          <t>Stock Options</t>
        </is>
      </c>
    </row>
    <row r="18">
      <c r="A18" s="3" t="inlineStr">
        <is>
          <t>Options, balance at beginning of the period (in shares) | shares</t>
        </is>
      </c>
      <c r="B18" s="4" t="n">
        <v>7396507</v>
      </c>
    </row>
    <row r="19">
      <c r="A19" s="3" t="inlineStr">
        <is>
          <t>Options, granted in period (in shares) | shares</t>
        </is>
      </c>
      <c r="B19" s="4" t="n">
        <v>0</v>
      </c>
    </row>
    <row r="20">
      <c r="A20" s="3" t="inlineStr">
        <is>
          <t>Options, vested in period (in shares) | shares</t>
        </is>
      </c>
      <c r="B20" s="4" t="n">
        <v>-24022</v>
      </c>
    </row>
    <row r="21">
      <c r="A21" s="3" t="inlineStr">
        <is>
          <t>Options, forfeited or expired in period (in shares) | shares</t>
        </is>
      </c>
      <c r="B21" s="4" t="n">
        <v>-781932</v>
      </c>
    </row>
    <row r="22">
      <c r="A22" s="3" t="inlineStr">
        <is>
          <t>Options, balance at end of the period (in shares) | shares</t>
        </is>
      </c>
      <c r="B22" s="4" t="n">
        <v>6590553</v>
      </c>
    </row>
    <row r="23">
      <c r="A23" s="5" t="inlineStr">
        <is>
          <t>Weighted-average exercise price</t>
        </is>
      </c>
    </row>
    <row r="24">
      <c r="A24" s="3" t="inlineStr">
        <is>
          <t>Weighted average exercise price, options balance at beginning of the period (in usd per share) | $ / shares</t>
        </is>
      </c>
      <c r="B24" s="7" t="n">
        <v>25.79</v>
      </c>
    </row>
    <row r="25">
      <c r="A25" s="3" t="inlineStr">
        <is>
          <t>Weighted average exercise price, options granted in period (in usd per share) | $ / shares</t>
        </is>
      </c>
      <c r="B25" s="4" t="n">
        <v>0</v>
      </c>
    </row>
    <row r="26">
      <c r="A26" s="3" t="inlineStr">
        <is>
          <t>Weighted average exercise price, exercised in period (in usd per share) | $ / shares</t>
        </is>
      </c>
      <c r="B26" s="9" t="n">
        <v>20.19</v>
      </c>
    </row>
    <row r="27">
      <c r="A27" s="3" t="inlineStr">
        <is>
          <t>Weighted average exercise price, options forfeited or expired in period (in usd per share) | $ / shares</t>
        </is>
      </c>
      <c r="B27" s="9" t="n">
        <v>26.7</v>
      </c>
    </row>
    <row r="28">
      <c r="A28" s="3" t="inlineStr">
        <is>
          <t>Weighted average exercise price, options balance at end of the period (in usd per share) | $ / shares</t>
        </is>
      </c>
      <c r="B28" s="7" t="n">
        <v>2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Narrative (Details) - USD ($) $ in Thousand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hare-based Compensation Arrangement by Share-based Payment Award [Line Items]</t>
        </is>
      </c>
    </row>
    <row r="4">
      <c r="A4" s="3" t="inlineStr">
        <is>
          <t>Share-based compensation</t>
        </is>
      </c>
      <c r="B4" s="6" t="n">
        <v>633</v>
      </c>
      <c r="C4" s="6" t="n">
        <v>4464</v>
      </c>
      <c r="D4" s="6" t="n">
        <v>8275</v>
      </c>
      <c r="E4" s="6" t="n">
        <v>12849</v>
      </c>
    </row>
    <row r="5">
      <c r="A5" s="3" t="inlineStr">
        <is>
          <t>Compensation cost not yet recognized</t>
        </is>
      </c>
      <c r="B5" s="6" t="n">
        <v>19500</v>
      </c>
      <c r="D5" s="6" t="n">
        <v>19500</v>
      </c>
    </row>
    <row r="6">
      <c r="A6" s="3" t="inlineStr">
        <is>
          <t>Compensation cost not yet recognized, period for recognition</t>
        </is>
      </c>
      <c r="D6" s="3" t="inlineStr">
        <is>
          <t>2 years 2 months 12 days</t>
        </is>
      </c>
    </row>
    <row r="7">
      <c r="A7" s="3" t="inlineStr">
        <is>
          <t>Class A common stock</t>
        </is>
      </c>
    </row>
    <row r="8">
      <c r="A8" s="5" t="inlineStr">
        <is>
          <t>Share-based Compensation Arrangement by Share-based Payment Award [Line Items]</t>
        </is>
      </c>
    </row>
    <row r="9">
      <c r="A9" s="3" t="inlineStr">
        <is>
          <t>Number of shares authorized (in shares)</t>
        </is>
      </c>
      <c r="B9" s="10" t="n">
        <v>23.2</v>
      </c>
      <c r="D9" s="10" t="n">
        <v>23.2</v>
      </c>
    </row>
    <row r="10">
      <c r="A10" s="3" t="inlineStr">
        <is>
          <t>Number of shares available for grant (in shares)</t>
        </is>
      </c>
      <c r="B10" s="4" t="n">
        <v>13</v>
      </c>
      <c r="D10" s="4"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Write-downs and Other Charg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rite-Downs and Other Charges, Net.</t>
        </is>
      </c>
      <c r="B3" s="6" t="n">
        <v>1400</v>
      </c>
      <c r="C3" s="6" t="n">
        <v>34094</v>
      </c>
      <c r="D3" s="6" t="n">
        <v>25673</v>
      </c>
      <c r="E3" s="6" t="n">
        <v>66668</v>
      </c>
    </row>
    <row r="4">
      <c r="A4" s="3" t="inlineStr">
        <is>
          <t>Palms Casino Resort</t>
        </is>
      </c>
    </row>
    <row r="5">
      <c r="A5" s="3" t="inlineStr">
        <is>
          <t>Write-Downs and Other Charges, Net.</t>
        </is>
      </c>
      <c r="C5" s="4" t="n">
        <v>28200</v>
      </c>
      <c r="E5" s="4" t="n">
        <v>28200</v>
      </c>
    </row>
    <row r="6">
      <c r="A6" s="3" t="inlineStr">
        <is>
          <t>Palms Casino Resort</t>
        </is>
      </c>
    </row>
    <row r="7">
      <c r="A7" s="3" t="inlineStr">
        <is>
          <t>Pre-Opening Costs</t>
        </is>
      </c>
      <c r="C7" s="6" t="n">
        <v>600</v>
      </c>
      <c r="E7" s="6" t="n">
        <v>259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Effective Income Tax Rate Reconciliation</t>
        </is>
      </c>
    </row>
    <row r="4">
      <c r="A4" s="3" t="inlineStr">
        <is>
          <t>Effective income tax rate</t>
        </is>
      </c>
      <c r="B4" s="3" t="inlineStr">
        <is>
          <t>0.00%</t>
        </is>
      </c>
      <c r="C4" s="3" t="inlineStr">
        <is>
          <t>3.10%</t>
        </is>
      </c>
      <c r="D4" s="3" t="inlineStr">
        <is>
          <t>(102.00%)</t>
        </is>
      </c>
      <c r="E4" s="3" t="inlineStr">
        <is>
          <t>(0.90%)</t>
        </is>
      </c>
    </row>
    <row r="5">
      <c r="A5" s="3" t="inlineStr">
        <is>
          <t>Federal statutory income tax rate</t>
        </is>
      </c>
      <c r="D5" s="3" t="inlineStr">
        <is>
          <t>21.00%</t>
        </is>
      </c>
    </row>
    <row r="6">
      <c r="A6" s="5" t="inlineStr">
        <is>
          <t>Components of Deferred Tax Assets and Liabilities</t>
        </is>
      </c>
    </row>
    <row r="7">
      <c r="A7" s="3" t="inlineStr">
        <is>
          <t>Deferred tax assets, valuation allowance</t>
        </is>
      </c>
      <c r="B7" s="6" t="n">
        <v>168900</v>
      </c>
      <c r="D7" s="6" t="n">
        <v>168900</v>
      </c>
      <c r="F7" s="6" t="n">
        <v>39900</v>
      </c>
    </row>
    <row r="8">
      <c r="A8" s="3" t="inlineStr">
        <is>
          <t>Unrecognized tax benefits</t>
        </is>
      </c>
      <c r="B8" s="4" t="n">
        <v>5900</v>
      </c>
      <c r="D8" s="6" t="n">
        <v>5900</v>
      </c>
    </row>
    <row r="9">
      <c r="A9" s="5" t="inlineStr">
        <is>
          <t>Tax Receivable Agreement Liability</t>
        </is>
      </c>
    </row>
    <row r="10">
      <c r="A10" s="3" t="inlineStr">
        <is>
          <t>Realized tax benefits payable to related parties (as a percent of total realized tax benefits)</t>
        </is>
      </c>
      <c r="D10" s="3" t="inlineStr">
        <is>
          <t>85.00%</t>
        </is>
      </c>
    </row>
    <row r="11">
      <c r="A11" s="3" t="inlineStr">
        <is>
          <t>Tax receivable agreement liability</t>
        </is>
      </c>
      <c r="B11" s="4" t="n">
        <v>27400</v>
      </c>
      <c r="D11" s="6" t="n">
        <v>27400</v>
      </c>
      <c r="F11" s="4" t="n">
        <v>25100</v>
      </c>
    </row>
    <row r="12">
      <c r="A12" s="3" t="inlineStr">
        <is>
          <t>Recognition of tax receivable agreement liability resulting from exchanges of noncontrolling interests for Class A common stock</t>
        </is>
      </c>
      <c r="C12" s="6" t="n">
        <v>213</v>
      </c>
      <c r="D12" s="6" t="n">
        <v>2345</v>
      </c>
    </row>
    <row r="13">
      <c r="A13" s="3" t="inlineStr">
        <is>
          <t>London Interbank Offered Rate (LIBOR)</t>
        </is>
      </c>
    </row>
    <row r="14">
      <c r="A14" s="5" t="inlineStr">
        <is>
          <t>Tax Receivable Agreement Liability</t>
        </is>
      </c>
    </row>
    <row r="15">
      <c r="A15" s="3" t="inlineStr">
        <is>
          <t>Late payments, basis spread on variable rate at which interest is accrued</t>
        </is>
      </c>
      <c r="D15" s="3" t="inlineStr">
        <is>
          <t>5.00%</t>
        </is>
      </c>
    </row>
    <row r="16">
      <c r="A16" s="3" t="inlineStr">
        <is>
          <t>Entities related to Frank J. Fertitta III and Lorenzo J Fertitta</t>
        </is>
      </c>
    </row>
    <row r="17">
      <c r="A17" s="5" t="inlineStr">
        <is>
          <t>Tax Receivable Agreement Liability</t>
        </is>
      </c>
    </row>
    <row r="18">
      <c r="A18" s="3" t="inlineStr">
        <is>
          <t>Tax receivable agreement liability</t>
        </is>
      </c>
      <c r="B18" s="6" t="n">
        <v>9000</v>
      </c>
      <c r="D18" s="6" t="n">
        <v>9000</v>
      </c>
      <c r="F18" s="6" t="n">
        <v>9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Reconciliation of Numerators and Denominators of Basic and Diluted Earnings Per Share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et Income (Loss) Available to Common Stockholders, Diluted</t>
        </is>
      </c>
    </row>
    <row r="4">
      <c r="A4" s="3" t="inlineStr">
        <is>
          <t>Net income (loss)</t>
        </is>
      </c>
      <c r="B4" s="6" t="n">
        <v>72044</v>
      </c>
      <c r="C4" s="6" t="n">
        <v>-26798</v>
      </c>
      <c r="D4" s="6" t="n">
        <v>-224173</v>
      </c>
      <c r="E4" s="6" t="n">
        <v>-13581</v>
      </c>
    </row>
    <row r="5">
      <c r="A5" s="3" t="inlineStr">
        <is>
          <t>Less: net (income) loss attributable to noncontrolling interests</t>
        </is>
      </c>
      <c r="B5" s="4" t="n">
        <v>-28410</v>
      </c>
      <c r="C5" s="4" t="n">
        <v>11141</v>
      </c>
      <c r="D5" s="4" t="n">
        <v>44066</v>
      </c>
      <c r="E5" s="4" t="n">
        <v>5401</v>
      </c>
    </row>
    <row r="6">
      <c r="A6" s="3" t="inlineStr">
        <is>
          <t>Net income (loss) attributable to Red Rock, basic</t>
        </is>
      </c>
      <c r="B6" s="4" t="n">
        <v>43634</v>
      </c>
      <c r="C6" s="4" t="n">
        <v>-15657</v>
      </c>
      <c r="D6" s="4" t="n">
        <v>-180107</v>
      </c>
      <c r="E6" s="4" t="n">
        <v>-8180</v>
      </c>
    </row>
    <row r="7">
      <c r="A7" s="3" t="inlineStr">
        <is>
          <t>Effect of dilutive securities</t>
        </is>
      </c>
      <c r="B7" s="4" t="n">
        <v>22439</v>
      </c>
      <c r="C7" s="4" t="n">
        <v>0</v>
      </c>
      <c r="D7" s="4" t="n">
        <v>0</v>
      </c>
      <c r="E7" s="4" t="n">
        <v>0</v>
      </c>
    </row>
    <row r="8">
      <c r="A8" s="3" t="inlineStr">
        <is>
          <t>Net income (loss) attributable to Red Rock, diluted</t>
        </is>
      </c>
      <c r="B8" s="6" t="n">
        <v>66073</v>
      </c>
      <c r="C8" s="6" t="n">
        <v>-15657</v>
      </c>
      <c r="D8" s="6" t="n">
        <v>-180107</v>
      </c>
      <c r="E8" s="6" t="n">
        <v>-8180</v>
      </c>
    </row>
    <row r="9">
      <c r="A9" s="5" t="inlineStr">
        <is>
          <t>Weighted Average Number of Shares Outstanding Reconciliation</t>
        </is>
      </c>
    </row>
    <row r="10">
      <c r="A10" s="3" t="inlineStr">
        <is>
          <t>Weighted-average shares of Class A common stock outstanding, basic</t>
        </is>
      </c>
      <c r="B10" s="4" t="n">
        <v>70824</v>
      </c>
      <c r="C10" s="4" t="n">
        <v>69618</v>
      </c>
      <c r="D10" s="4" t="n">
        <v>70436</v>
      </c>
      <c r="E10" s="4" t="n">
        <v>69525</v>
      </c>
    </row>
    <row r="11">
      <c r="A11" s="3" t="inlineStr">
        <is>
          <t>Effect of dilutive securities</t>
        </is>
      </c>
      <c r="B11" s="4" t="n">
        <v>46220</v>
      </c>
      <c r="C11" s="4" t="n">
        <v>0</v>
      </c>
      <c r="D11" s="4" t="n">
        <v>0</v>
      </c>
      <c r="E11" s="4" t="n">
        <v>0</v>
      </c>
    </row>
    <row r="12">
      <c r="A12" s="3" t="inlineStr">
        <is>
          <t>Weighted-average shares of Class A common stock outstanding, diluted</t>
        </is>
      </c>
      <c r="B12" s="4" t="n">
        <v>117044</v>
      </c>
      <c r="C12" s="4" t="n">
        <v>69618</v>
      </c>
      <c r="D12" s="4" t="n">
        <v>70436</v>
      </c>
      <c r="E12" s="4" t="n">
        <v>695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hares Excluded from Computation of Diluted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B common stock</t>
        </is>
      </c>
    </row>
    <row r="4">
      <c r="A4" s="5" t="inlineStr">
        <is>
          <t>Antidilutive Securities Excluded from Computation of Earnings Per Share [Line Items]</t>
        </is>
      </c>
    </row>
    <row r="5">
      <c r="A5" s="3" t="inlineStr">
        <is>
          <t>Antidilutive securities excluded from computation of earnings per share (in shares)</t>
        </is>
      </c>
      <c r="B5" s="4" t="n">
        <v>0</v>
      </c>
      <c r="C5" s="4" t="n">
        <v>46827</v>
      </c>
      <c r="D5" s="4" t="n">
        <v>46086</v>
      </c>
      <c r="E5" s="4" t="n">
        <v>46827</v>
      </c>
    </row>
    <row r="6">
      <c r="A6" s="3" t="inlineStr">
        <is>
          <t>Employee stock option</t>
        </is>
      </c>
    </row>
    <row r="7">
      <c r="A7" s="5" t="inlineStr">
        <is>
          <t>Antidilutive Securities Excluded from Computation of Earnings Per Share [Line Items]</t>
        </is>
      </c>
    </row>
    <row r="8">
      <c r="A8" s="3" t="inlineStr">
        <is>
          <t>Antidilutive securities excluded from computation of earnings per share (in shares)</t>
        </is>
      </c>
      <c r="B8" s="4" t="n">
        <v>6591</v>
      </c>
      <c r="C8" s="4" t="n">
        <v>7706</v>
      </c>
      <c r="D8" s="4" t="n">
        <v>6591</v>
      </c>
      <c r="E8" s="4" t="n">
        <v>7706</v>
      </c>
    </row>
    <row r="9">
      <c r="A9" s="3" t="inlineStr">
        <is>
          <t>Restricted stock</t>
        </is>
      </c>
    </row>
    <row r="10">
      <c r="A10" s="5" t="inlineStr">
        <is>
          <t>Antidilutive Securities Excluded from Computation of Earnings Per Share [Line Items]</t>
        </is>
      </c>
    </row>
    <row r="11">
      <c r="A11" s="3" t="inlineStr">
        <is>
          <t>Antidilutive securities excluded from computation of earnings per share (in shares)</t>
        </is>
      </c>
      <c r="B11" s="4" t="n">
        <v>156</v>
      </c>
      <c r="C11" s="4" t="n">
        <v>680</v>
      </c>
      <c r="D11" s="4" t="n">
        <v>371</v>
      </c>
      <c r="E11" s="4" t="n">
        <v>6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26" customWidth="1" min="5" max="5"/>
    <col width="14" customWidth="1" min="6" max="6"/>
    <col width="18" customWidth="1" min="7" max="7"/>
  </cols>
  <sheetData>
    <row r="1">
      <c r="A1" s="1" t="inlineStr">
        <is>
          <t>Leas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5" t="inlineStr">
        <is>
          <t>Lessee Disclosure [Abstract]</t>
        </is>
      </c>
    </row>
    <row r="4">
      <c r="A4" s="3" t="inlineStr">
        <is>
          <t>Operating lease right-of-use assets</t>
        </is>
      </c>
      <c r="C4" s="6" t="n">
        <v>12418</v>
      </c>
      <c r="E4" s="6" t="n">
        <v>12418</v>
      </c>
      <c r="G4" s="6" t="n">
        <v>13099</v>
      </c>
    </row>
    <row r="5">
      <c r="A5" s="3" t="inlineStr">
        <is>
          <t>Operating lease liabilities, current portion</t>
        </is>
      </c>
      <c r="C5" s="4" t="n">
        <v>3098</v>
      </c>
      <c r="E5" s="4" t="n">
        <v>3098</v>
      </c>
      <c r="G5" s="4" t="n">
        <v>3646</v>
      </c>
    </row>
    <row r="6">
      <c r="A6" s="3" t="inlineStr">
        <is>
          <t>Operating lease liabilities, noncurrent portion</t>
        </is>
      </c>
      <c r="C6" s="4" t="n">
        <v>11723</v>
      </c>
      <c r="E6" s="4" t="n">
        <v>11723</v>
      </c>
      <c r="G6" s="4" t="n">
        <v>10675</v>
      </c>
    </row>
    <row r="7">
      <c r="A7" s="3" t="inlineStr">
        <is>
          <t>Total operating lease liabilities</t>
        </is>
      </c>
      <c r="C7" s="6" t="n">
        <v>14821</v>
      </c>
      <c r="E7" s="6" t="n">
        <v>14821</v>
      </c>
      <c r="G7" s="6" t="n">
        <v>14321</v>
      </c>
    </row>
    <row r="8">
      <c r="A8" s="3" t="inlineStr">
        <is>
          <t>Weighted-average remaining lease term – operating leases</t>
        </is>
      </c>
      <c r="C8" s="3" t="inlineStr">
        <is>
          <t>33 years 9 months 18 days</t>
        </is>
      </c>
      <c r="E8" s="3" t="inlineStr">
        <is>
          <t>33 years 9 months 18 days</t>
        </is>
      </c>
      <c r="G8" s="3" t="inlineStr">
        <is>
          <t>33 years 6 months</t>
        </is>
      </c>
    </row>
    <row r="9">
      <c r="A9" s="3" t="inlineStr">
        <is>
          <t>Weighted-average discount rate – operating leases</t>
        </is>
      </c>
      <c r="C9" s="3" t="inlineStr">
        <is>
          <t>5.30%</t>
        </is>
      </c>
      <c r="E9" s="3" t="inlineStr">
        <is>
          <t>5.30%</t>
        </is>
      </c>
      <c r="G9" s="3" t="inlineStr">
        <is>
          <t>5.40%</t>
        </is>
      </c>
    </row>
    <row r="10">
      <c r="A10" s="3" t="inlineStr">
        <is>
          <t>Operating cash flows from operating leases</t>
        </is>
      </c>
      <c r="E10" s="6" t="n">
        <v>3249</v>
      </c>
      <c r="F10" s="6" t="n">
        <v>4493</v>
      </c>
    </row>
    <row r="11">
      <c r="A11" s="3" t="inlineStr">
        <is>
          <t>Right-of-use assets obtained in exchange for new operating lease liabilities</t>
        </is>
      </c>
      <c r="E11" s="4" t="n">
        <v>1290</v>
      </c>
      <c r="F11" s="4" t="n">
        <v>0</v>
      </c>
    </row>
    <row r="12">
      <c r="A12" s="5" t="inlineStr">
        <is>
          <t>Lease, Cost [Abstract]</t>
        </is>
      </c>
    </row>
    <row r="13">
      <c r="A13" s="3" t="inlineStr">
        <is>
          <t>Operating lease cost</t>
        </is>
      </c>
      <c r="C13" s="6" t="n">
        <v>1259</v>
      </c>
      <c r="D13" s="6" t="n">
        <v>1298</v>
      </c>
      <c r="E13" s="4" t="n">
        <v>3900</v>
      </c>
      <c r="F13" s="4" t="n">
        <v>3862</v>
      </c>
    </row>
    <row r="14">
      <c r="A14" s="3" t="inlineStr">
        <is>
          <t>Short-term lease cost</t>
        </is>
      </c>
      <c r="C14" s="4" t="n">
        <v>460</v>
      </c>
      <c r="D14" s="4" t="n">
        <v>1627</v>
      </c>
      <c r="E14" s="4" t="n">
        <v>1595</v>
      </c>
      <c r="F14" s="4" t="n">
        <v>5528</v>
      </c>
    </row>
    <row r="15">
      <c r="A15" s="3" t="inlineStr">
        <is>
          <t>Variable lease cost</t>
        </is>
      </c>
      <c r="C15" s="4" t="n">
        <v>4914</v>
      </c>
      <c r="D15" s="4" t="n">
        <v>7242</v>
      </c>
      <c r="E15" s="4" t="n">
        <v>12324</v>
      </c>
      <c r="F15" s="4" t="n">
        <v>21049</v>
      </c>
    </row>
    <row r="16">
      <c r="A16" s="3" t="inlineStr">
        <is>
          <t>Total lease expense</t>
        </is>
      </c>
      <c r="C16" s="4" t="n">
        <v>6633</v>
      </c>
      <c r="D16" s="4" t="n">
        <v>10167</v>
      </c>
      <c r="E16" s="4" t="n">
        <v>17819</v>
      </c>
      <c r="F16" s="4" t="n">
        <v>30439</v>
      </c>
    </row>
    <row r="17">
      <c r="A17" s="5" t="inlineStr">
        <is>
          <t>Lessee, Operating Lease, Liability, Payment, Due [Abstract]</t>
        </is>
      </c>
    </row>
    <row r="18">
      <c r="A18" s="3" t="inlineStr">
        <is>
          <t>Year one</t>
        </is>
      </c>
      <c r="B18" s="3" t="inlineStr">
        <is>
          <t>[1]</t>
        </is>
      </c>
      <c r="C18" s="4" t="n">
        <v>2013</v>
      </c>
      <c r="E18" s="4" t="n">
        <v>2013</v>
      </c>
    </row>
    <row r="19">
      <c r="A19" s="3" t="inlineStr">
        <is>
          <t>Year two</t>
        </is>
      </c>
      <c r="C19" s="4" t="n">
        <v>3197</v>
      </c>
      <c r="E19" s="4" t="n">
        <v>3197</v>
      </c>
    </row>
    <row r="20">
      <c r="A20" s="3" t="inlineStr">
        <is>
          <t>Year three</t>
        </is>
      </c>
      <c r="C20" s="4" t="n">
        <v>1667</v>
      </c>
      <c r="E20" s="4" t="n">
        <v>1667</v>
      </c>
    </row>
    <row r="21">
      <c r="A21" s="3" t="inlineStr">
        <is>
          <t>Year four</t>
        </is>
      </c>
      <c r="C21" s="4" t="n">
        <v>872</v>
      </c>
      <c r="E21" s="4" t="n">
        <v>872</v>
      </c>
    </row>
    <row r="22">
      <c r="A22" s="3" t="inlineStr">
        <is>
          <t>Year five</t>
        </is>
      </c>
      <c r="C22" s="4" t="n">
        <v>736</v>
      </c>
      <c r="E22" s="4" t="n">
        <v>736</v>
      </c>
    </row>
    <row r="23">
      <c r="A23" s="3" t="inlineStr">
        <is>
          <t>Thereafter</t>
        </is>
      </c>
      <c r="C23" s="4" t="n">
        <v>43207</v>
      </c>
      <c r="E23" s="4" t="n">
        <v>43207</v>
      </c>
    </row>
    <row r="24">
      <c r="A24" s="3" t="inlineStr">
        <is>
          <t>Total future lease payments</t>
        </is>
      </c>
      <c r="C24" s="4" t="n">
        <v>51692</v>
      </c>
      <c r="E24" s="4" t="n">
        <v>51692</v>
      </c>
    </row>
    <row r="25">
      <c r="A25" s="3" t="inlineStr">
        <is>
          <t>Less imputed interest</t>
        </is>
      </c>
      <c r="C25" s="4" t="n">
        <v>-36871</v>
      </c>
      <c r="E25" s="4" t="n">
        <v>-36871</v>
      </c>
    </row>
    <row r="26">
      <c r="A26" s="3" t="inlineStr">
        <is>
          <t>Total operating lease liabilities</t>
        </is>
      </c>
      <c r="C26" s="4" t="n">
        <v>14821</v>
      </c>
      <c r="E26" s="4" t="n">
        <v>14821</v>
      </c>
      <c r="G26" s="6" t="n">
        <v>14321</v>
      </c>
    </row>
    <row r="27">
      <c r="A27" s="5" t="inlineStr">
        <is>
          <t>Lessor Disclosure [Line Items]</t>
        </is>
      </c>
    </row>
    <row r="28">
      <c r="A28" s="3" t="inlineStr">
        <is>
          <t>Revenue from tenant leases</t>
        </is>
      </c>
      <c r="C28" s="4" t="n">
        <v>2900</v>
      </c>
      <c r="D28" s="6" t="n">
        <v>6100</v>
      </c>
      <c r="E28" s="4" t="n">
        <v>10400</v>
      </c>
      <c r="F28" s="6" t="n">
        <v>18200</v>
      </c>
    </row>
    <row r="29">
      <c r="A29" s="5" t="inlineStr">
        <is>
          <t>Lessor, Operating Lease, Payments to be Received, Fiscal Year Maturity [Abstract]</t>
        </is>
      </c>
    </row>
    <row r="30">
      <c r="A30" s="3" t="inlineStr">
        <is>
          <t>Year one</t>
        </is>
      </c>
      <c r="B30" s="3" t="inlineStr">
        <is>
          <t>[2]</t>
        </is>
      </c>
      <c r="C30" s="4" t="n">
        <v>1863</v>
      </c>
      <c r="E30" s="4" t="n">
        <v>1863</v>
      </c>
    </row>
    <row r="31">
      <c r="A31" s="3" t="inlineStr">
        <is>
          <t>Year two</t>
        </is>
      </c>
      <c r="C31" s="4" t="n">
        <v>7506</v>
      </c>
      <c r="E31" s="4" t="n">
        <v>7506</v>
      </c>
    </row>
    <row r="32">
      <c r="A32" s="3" t="inlineStr">
        <is>
          <t>Year three</t>
        </is>
      </c>
      <c r="C32" s="4" t="n">
        <v>5080</v>
      </c>
      <c r="E32" s="4" t="n">
        <v>5080</v>
      </c>
    </row>
    <row r="33">
      <c r="A33" s="3" t="inlineStr">
        <is>
          <t>Year four</t>
        </is>
      </c>
      <c r="C33" s="4" t="n">
        <v>3696</v>
      </c>
      <c r="E33" s="4" t="n">
        <v>3696</v>
      </c>
    </row>
    <row r="34">
      <c r="A34" s="3" t="inlineStr">
        <is>
          <t>Year five</t>
        </is>
      </c>
      <c r="C34" s="4" t="n">
        <v>2783</v>
      </c>
      <c r="E34" s="4" t="n">
        <v>2783</v>
      </c>
    </row>
    <row r="35">
      <c r="A35" s="3" t="inlineStr">
        <is>
          <t>Thereafter</t>
        </is>
      </c>
      <c r="C35" s="4" t="n">
        <v>5246</v>
      </c>
      <c r="E35" s="4" t="n">
        <v>5246</v>
      </c>
    </row>
    <row r="36">
      <c r="A36" s="3" t="inlineStr">
        <is>
          <t>Total future lease payments to be received</t>
        </is>
      </c>
      <c r="C36" s="6" t="n">
        <v>26174</v>
      </c>
      <c r="E36" s="6" t="n">
        <v>26174</v>
      </c>
    </row>
    <row r="37">
      <c r="A37" s="3" t="inlineStr">
        <is>
          <t>Minimum</t>
        </is>
      </c>
    </row>
    <row r="38">
      <c r="A38" s="5" t="inlineStr">
        <is>
          <t>Lessor Disclosure [Line Items]</t>
        </is>
      </c>
    </row>
    <row r="39">
      <c r="A39" s="3" t="inlineStr">
        <is>
          <t>Lessor operating leases - term of contract</t>
        </is>
      </c>
      <c r="C39" s="3" t="inlineStr">
        <is>
          <t>1 year</t>
        </is>
      </c>
      <c r="E39" s="3" t="inlineStr">
        <is>
          <t>1 year</t>
        </is>
      </c>
    </row>
    <row r="40">
      <c r="A40" s="3" t="inlineStr">
        <is>
          <t>Maximum</t>
        </is>
      </c>
    </row>
    <row r="41">
      <c r="A41" s="5" t="inlineStr">
        <is>
          <t>Lessor Disclosure [Line Items]</t>
        </is>
      </c>
    </row>
    <row r="42">
      <c r="A42" s="3" t="inlineStr">
        <is>
          <t>Lessor operating leases - term of contract</t>
        </is>
      </c>
      <c r="C42" s="3" t="inlineStr">
        <is>
          <t>20 years</t>
        </is>
      </c>
      <c r="E42" s="3" t="inlineStr">
        <is>
          <t>20 years</t>
        </is>
      </c>
    </row>
    <row r="43"/>
    <row r="44">
      <c r="A44" s="3" t="inlineStr">
        <is>
          <t>[1]</t>
        </is>
      </c>
      <c r="B44" s="3" t="inlineStr">
        <is>
          <t>Amount represents minimum lease payments for the remainder of the year.</t>
        </is>
      </c>
    </row>
    <row r="45">
      <c r="A45" s="3" t="inlineStr">
        <is>
          <t>[2]</t>
        </is>
      </c>
      <c r="B45" s="3" t="inlineStr">
        <is>
          <t>Amount represents minimum rentals to be received for the remainder of the year.</t>
        </is>
      </c>
    </row>
  </sheetData>
  <mergeCells count="6">
    <mergeCell ref="A1:B2"/>
    <mergeCell ref="C1:D1"/>
    <mergeCell ref="E1:F1"/>
    <mergeCell ref="A43:F43"/>
    <mergeCell ref="B44:F44"/>
    <mergeCell ref="B45:F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28" customWidth="1" min="5" max="5"/>
    <col width="21" customWidth="1" min="6" max="6"/>
  </cols>
  <sheetData>
    <row r="1">
      <c r="A1" s="1" t="inlineStr">
        <is>
          <t>Segment Reporting (Details) $ in Thousands</t>
        </is>
      </c>
      <c r="C1" s="2" t="inlineStr">
        <is>
          <t>3 Months Ended</t>
        </is>
      </c>
      <c r="E1" s="2" t="inlineStr">
        <is>
          <t>9 Months Ended</t>
        </is>
      </c>
    </row>
    <row r="2">
      <c r="C2" s="2" t="inlineStr">
        <is>
          <t>Sep. 30, 2020USD ($)</t>
        </is>
      </c>
      <c r="D2" s="2" t="inlineStr">
        <is>
          <t>Sep. 30, 2019USD ($)</t>
        </is>
      </c>
      <c r="E2" s="2" t="inlineStr">
        <is>
          <t>Sep. 30, 2020USD ($)Segment</t>
        </is>
      </c>
      <c r="F2" s="2" t="inlineStr">
        <is>
          <t>Sep. 30, 2019USD ($)</t>
        </is>
      </c>
    </row>
    <row r="3">
      <c r="A3" s="5" t="inlineStr">
        <is>
          <t>Segment Reporting Information [Line Items]</t>
        </is>
      </c>
    </row>
    <row r="4">
      <c r="A4" s="3" t="inlineStr">
        <is>
          <t>Net revenues</t>
        </is>
      </c>
      <c r="C4" s="6" t="n">
        <v>353178</v>
      </c>
      <c r="D4" s="6" t="n">
        <v>465858</v>
      </c>
      <c r="E4" s="6" t="n">
        <v>839036</v>
      </c>
      <c r="F4" s="6" t="n">
        <v>1395748</v>
      </c>
    </row>
    <row r="5">
      <c r="A5" s="3" t="inlineStr">
        <is>
          <t>Net income (loss)</t>
        </is>
      </c>
      <c r="C5" s="4" t="n">
        <v>72044</v>
      </c>
      <c r="D5" s="4" t="n">
        <v>-26798</v>
      </c>
      <c r="E5" s="4" t="n">
        <v>-224173</v>
      </c>
      <c r="F5" s="4" t="n">
        <v>-13581</v>
      </c>
    </row>
    <row r="6">
      <c r="A6" s="3" t="inlineStr">
        <is>
          <t>Depreciation and amortization</t>
        </is>
      </c>
      <c r="C6" s="4" t="n">
        <v>57297</v>
      </c>
      <c r="D6" s="4" t="n">
        <v>57925</v>
      </c>
      <c r="E6" s="4" t="n">
        <v>173755</v>
      </c>
      <c r="F6" s="4" t="n">
        <v>164613</v>
      </c>
    </row>
    <row r="7">
      <c r="A7" s="3" t="inlineStr">
        <is>
          <t>Share-based compensation</t>
        </is>
      </c>
      <c r="C7" s="4" t="n">
        <v>633</v>
      </c>
      <c r="D7" s="4" t="n">
        <v>4464</v>
      </c>
      <c r="E7" s="4" t="n">
        <v>8275</v>
      </c>
      <c r="F7" s="4" t="n">
        <v>12849</v>
      </c>
    </row>
    <row r="8">
      <c r="A8" s="3" t="inlineStr">
        <is>
          <t>Write-downs and other charges, net</t>
        </is>
      </c>
      <c r="C8" s="4" t="n">
        <v>1400</v>
      </c>
      <c r="D8" s="4" t="n">
        <v>34094</v>
      </c>
      <c r="E8" s="4" t="n">
        <v>25673</v>
      </c>
      <c r="F8" s="4" t="n">
        <v>66668</v>
      </c>
    </row>
    <row r="9">
      <c r="A9" s="3" t="inlineStr">
        <is>
          <t>Tax receivable agreement liability adjustment</t>
        </is>
      </c>
      <c r="C9" s="4" t="n">
        <v>0</v>
      </c>
      <c r="D9" s="4" t="n">
        <v>-97</v>
      </c>
      <c r="E9" s="4" t="n">
        <v>0</v>
      </c>
      <c r="F9" s="4" t="n">
        <v>-97</v>
      </c>
    </row>
    <row r="10">
      <c r="A10" s="3" t="inlineStr">
        <is>
          <t>Interest expense, net</t>
        </is>
      </c>
      <c r="C10" s="4" t="n">
        <v>29798</v>
      </c>
      <c r="D10" s="4" t="n">
        <v>40517</v>
      </c>
      <c r="E10" s="4" t="n">
        <v>99836</v>
      </c>
      <c r="F10" s="4" t="n">
        <v>118936</v>
      </c>
    </row>
    <row r="11">
      <c r="A11" s="3" t="inlineStr">
        <is>
          <t>(Gain) loss on extinguishment/modification of debt, net</t>
        </is>
      </c>
      <c r="C11" s="4" t="n">
        <v>-482</v>
      </c>
      <c r="D11" s="4" t="n">
        <v>0</v>
      </c>
      <c r="E11" s="4" t="n">
        <v>-235</v>
      </c>
      <c r="F11" s="4" t="n">
        <v>302</v>
      </c>
    </row>
    <row r="12">
      <c r="A12" s="3" t="inlineStr">
        <is>
          <t>Change in fair value of derivative instruments</t>
        </is>
      </c>
      <c r="C12" s="4" t="n">
        <v>108</v>
      </c>
      <c r="D12" s="4" t="n">
        <v>1739</v>
      </c>
      <c r="E12" s="4" t="n">
        <v>21368</v>
      </c>
      <c r="F12" s="4" t="n">
        <v>21335</v>
      </c>
    </row>
    <row r="13">
      <c r="A13" s="3" t="inlineStr">
        <is>
          <t>(Benefit) provision for income tax</t>
        </is>
      </c>
      <c r="C13" s="4" t="n">
        <v>0</v>
      </c>
      <c r="D13" s="4" t="n">
        <v>-842</v>
      </c>
      <c r="E13" s="4" t="n">
        <v>113185</v>
      </c>
      <c r="F13" s="4" t="n">
        <v>124</v>
      </c>
    </row>
    <row r="14">
      <c r="A14" s="3" t="inlineStr">
        <is>
          <t>Other</t>
        </is>
      </c>
      <c r="C14" s="4" t="n">
        <v>99</v>
      </c>
      <c r="D14" s="4" t="n">
        <v>82</v>
      </c>
      <c r="E14" s="4" t="n">
        <v>262</v>
      </c>
      <c r="F14" s="4" t="n">
        <v>234</v>
      </c>
    </row>
    <row r="15">
      <c r="A15" s="3" t="inlineStr">
        <is>
          <t>Adjusted EBITDA</t>
        </is>
      </c>
      <c r="B15" s="3" t="inlineStr">
        <is>
          <t>[1]</t>
        </is>
      </c>
      <c r="C15" s="4" t="n">
        <v>160897</v>
      </c>
      <c r="D15" s="4" t="n">
        <v>111084</v>
      </c>
      <c r="E15" s="4" t="n">
        <v>217946</v>
      </c>
      <c r="F15" s="4" t="n">
        <v>371383</v>
      </c>
    </row>
    <row r="16">
      <c r="A16" s="3" t="inlineStr">
        <is>
          <t>Casino</t>
        </is>
      </c>
    </row>
    <row r="17">
      <c r="A17" s="5" t="inlineStr">
        <is>
          <t>Segment Reporting Information [Line Items]</t>
        </is>
      </c>
    </row>
    <row r="18">
      <c r="A18" s="3" t="inlineStr">
        <is>
          <t>Net revenues</t>
        </is>
      </c>
      <c r="C18" s="4" t="n">
        <v>239866</v>
      </c>
      <c r="D18" s="4" t="n">
        <v>238269</v>
      </c>
      <c r="E18" s="4" t="n">
        <v>523741</v>
      </c>
      <c r="F18" s="4" t="n">
        <v>728470</v>
      </c>
    </row>
    <row r="19">
      <c r="A19" s="3" t="inlineStr">
        <is>
          <t>Food and beverage</t>
        </is>
      </c>
    </row>
    <row r="20">
      <c r="A20" s="5" t="inlineStr">
        <is>
          <t>Segment Reporting Information [Line Items]</t>
        </is>
      </c>
    </row>
    <row r="21">
      <c r="A21" s="3" t="inlineStr">
        <is>
          <t>Net revenues</t>
        </is>
      </c>
      <c r="C21" s="4" t="n">
        <v>45855</v>
      </c>
      <c r="D21" s="4" t="n">
        <v>128016</v>
      </c>
      <c r="E21" s="4" t="n">
        <v>149171</v>
      </c>
      <c r="F21" s="4" t="n">
        <v>370740</v>
      </c>
    </row>
    <row r="22">
      <c r="A22" s="3" t="inlineStr">
        <is>
          <t>Room</t>
        </is>
      </c>
    </row>
    <row r="23">
      <c r="A23" s="5" t="inlineStr">
        <is>
          <t>Segment Reporting Information [Line Items]</t>
        </is>
      </c>
    </row>
    <row r="24">
      <c r="A24" s="3" t="inlineStr">
        <is>
          <t>Net revenues</t>
        </is>
      </c>
      <c r="C24" s="4" t="n">
        <v>22068</v>
      </c>
      <c r="D24" s="4" t="n">
        <v>48169</v>
      </c>
      <c r="E24" s="4" t="n">
        <v>67635</v>
      </c>
      <c r="F24" s="4" t="n">
        <v>145555</v>
      </c>
    </row>
    <row r="25">
      <c r="A25" s="3" t="inlineStr">
        <is>
          <t>Other</t>
        </is>
      </c>
    </row>
    <row r="26">
      <c r="A26" s="5" t="inlineStr">
        <is>
          <t>Segment Reporting Information [Line Items]</t>
        </is>
      </c>
    </row>
    <row r="27">
      <c r="A27" s="3" t="inlineStr">
        <is>
          <t>Net revenues</t>
        </is>
      </c>
      <c r="C27" s="4" t="n">
        <v>14487</v>
      </c>
      <c r="D27" s="4" t="n">
        <v>27823</v>
      </c>
      <c r="E27" s="4" t="n">
        <v>42290</v>
      </c>
      <c r="F27" s="4" t="n">
        <v>80650</v>
      </c>
    </row>
    <row r="28">
      <c r="A28" s="3" t="inlineStr">
        <is>
          <t>Management fees</t>
        </is>
      </c>
    </row>
    <row r="29">
      <c r="A29" s="5" t="inlineStr">
        <is>
          <t>Segment Reporting Information [Line Items]</t>
        </is>
      </c>
    </row>
    <row r="30">
      <c r="A30" s="3" t="inlineStr">
        <is>
          <t>Net revenues</t>
        </is>
      </c>
      <c r="C30" s="4" t="n">
        <v>30902</v>
      </c>
      <c r="D30" s="4" t="n">
        <v>23581</v>
      </c>
      <c r="E30" s="6" t="n">
        <v>56199</v>
      </c>
      <c r="F30" s="4" t="n">
        <v>70333</v>
      </c>
    </row>
    <row r="31">
      <c r="A31" s="3" t="inlineStr">
        <is>
          <t>Las Vegas Operations</t>
        </is>
      </c>
    </row>
    <row r="32">
      <c r="A32" s="5" t="inlineStr">
        <is>
          <t>Segment Reporting Information [Line Items]</t>
        </is>
      </c>
    </row>
    <row r="33">
      <c r="A33" s="3" t="inlineStr">
        <is>
          <t>Number of reportable segments | Segment</t>
        </is>
      </c>
      <c r="E33" s="4" t="n">
        <v>1</v>
      </c>
    </row>
    <row r="34">
      <c r="A34" s="3" t="inlineStr">
        <is>
          <t>Net revenues</t>
        </is>
      </c>
      <c r="C34" s="4" t="n">
        <v>320765</v>
      </c>
      <c r="D34" s="4" t="n">
        <v>440695</v>
      </c>
      <c r="E34" s="6" t="n">
        <v>778250</v>
      </c>
      <c r="F34" s="4" t="n">
        <v>1320818</v>
      </c>
    </row>
    <row r="35">
      <c r="A35" s="3" t="inlineStr">
        <is>
          <t>Adjusted EBITDA</t>
        </is>
      </c>
      <c r="B35" s="3" t="inlineStr">
        <is>
          <t>[1]</t>
        </is>
      </c>
      <c r="C35" s="4" t="n">
        <v>141670</v>
      </c>
      <c r="D35" s="4" t="n">
        <v>102226</v>
      </c>
      <c r="E35" s="4" t="n">
        <v>198060</v>
      </c>
      <c r="F35" s="4" t="n">
        <v>342975</v>
      </c>
    </row>
    <row r="36">
      <c r="A36" s="3" t="inlineStr">
        <is>
          <t>Las Vegas Operations | Casino</t>
        </is>
      </c>
    </row>
    <row r="37">
      <c r="A37" s="5" t="inlineStr">
        <is>
          <t>Segment Reporting Information [Line Items]</t>
        </is>
      </c>
    </row>
    <row r="38">
      <c r="A38" s="3" t="inlineStr">
        <is>
          <t>Net revenues</t>
        </is>
      </c>
      <c r="C38" s="4" t="n">
        <v>239866</v>
      </c>
      <c r="D38" s="4" t="n">
        <v>238269</v>
      </c>
      <c r="E38" s="4" t="n">
        <v>523741</v>
      </c>
      <c r="F38" s="4" t="n">
        <v>728470</v>
      </c>
    </row>
    <row r="39">
      <c r="A39" s="3" t="inlineStr">
        <is>
          <t>Las Vegas Operations | Food and beverage</t>
        </is>
      </c>
    </row>
    <row r="40">
      <c r="A40" s="5" t="inlineStr">
        <is>
          <t>Segment Reporting Information [Line Items]</t>
        </is>
      </c>
    </row>
    <row r="41">
      <c r="A41" s="3" t="inlineStr">
        <is>
          <t>Net revenues</t>
        </is>
      </c>
      <c r="C41" s="4" t="n">
        <v>45855</v>
      </c>
      <c r="D41" s="4" t="n">
        <v>128016</v>
      </c>
      <c r="E41" s="4" t="n">
        <v>149171</v>
      </c>
      <c r="F41" s="4" t="n">
        <v>370740</v>
      </c>
    </row>
    <row r="42">
      <c r="A42" s="3" t="inlineStr">
        <is>
          <t>Las Vegas Operations | Room</t>
        </is>
      </c>
    </row>
    <row r="43">
      <c r="A43" s="5" t="inlineStr">
        <is>
          <t>Segment Reporting Information [Line Items]</t>
        </is>
      </c>
    </row>
    <row r="44">
      <c r="A44" s="3" t="inlineStr">
        <is>
          <t>Net revenues</t>
        </is>
      </c>
      <c r="C44" s="4" t="n">
        <v>22068</v>
      </c>
      <c r="D44" s="4" t="n">
        <v>48169</v>
      </c>
      <c r="E44" s="4" t="n">
        <v>67635</v>
      </c>
      <c r="F44" s="4" t="n">
        <v>145555</v>
      </c>
    </row>
    <row r="45">
      <c r="A45" s="3" t="inlineStr">
        <is>
          <t>Las Vegas Operations | Management fees</t>
        </is>
      </c>
    </row>
    <row r="46">
      <c r="A46" s="5" t="inlineStr">
        <is>
          <t>Segment Reporting Information [Line Items]</t>
        </is>
      </c>
    </row>
    <row r="47">
      <c r="A47" s="3" t="inlineStr">
        <is>
          <t>Net revenues</t>
        </is>
      </c>
      <c r="C47" s="4" t="n">
        <v>184</v>
      </c>
      <c r="D47" s="4" t="n">
        <v>128</v>
      </c>
      <c r="E47" s="4" t="n">
        <v>327</v>
      </c>
      <c r="F47" s="4" t="n">
        <v>432</v>
      </c>
    </row>
    <row r="48">
      <c r="A48" s="3" t="inlineStr">
        <is>
          <t>Las Vegas Operations | Product and Service, Other</t>
        </is>
      </c>
    </row>
    <row r="49">
      <c r="A49" s="5" t="inlineStr">
        <is>
          <t>Segment Reporting Information [Line Items]</t>
        </is>
      </c>
    </row>
    <row r="50">
      <c r="A50" s="3" t="inlineStr">
        <is>
          <t>Net revenues</t>
        </is>
      </c>
      <c r="B50" s="3" t="inlineStr">
        <is>
          <t>[2]</t>
        </is>
      </c>
      <c r="C50" s="4" t="n">
        <v>12792</v>
      </c>
      <c r="D50" s="4" t="n">
        <v>26113</v>
      </c>
      <c r="E50" s="6" t="n">
        <v>37376</v>
      </c>
      <c r="F50" s="4" t="n">
        <v>75621</v>
      </c>
    </row>
    <row r="51">
      <c r="A51" s="3" t="inlineStr">
        <is>
          <t>Native American Management</t>
        </is>
      </c>
    </row>
    <row r="52">
      <c r="A52" s="5" t="inlineStr">
        <is>
          <t>Segment Reporting Information [Line Items]</t>
        </is>
      </c>
    </row>
    <row r="53">
      <c r="A53" s="3" t="inlineStr">
        <is>
          <t>Number of reportable segments | Segment</t>
        </is>
      </c>
      <c r="E53" s="4" t="n">
        <v>1</v>
      </c>
    </row>
    <row r="54">
      <c r="A54" s="3" t="inlineStr">
        <is>
          <t>Adjusted EBITDA</t>
        </is>
      </c>
      <c r="B54" s="3" t="inlineStr">
        <is>
          <t>[1]</t>
        </is>
      </c>
      <c r="C54" s="4" t="n">
        <v>29826</v>
      </c>
      <c r="D54" s="4" t="n">
        <v>22273</v>
      </c>
      <c r="E54" s="6" t="n">
        <v>52634</v>
      </c>
      <c r="F54" s="4" t="n">
        <v>65699</v>
      </c>
    </row>
    <row r="55">
      <c r="A55" s="3" t="inlineStr">
        <is>
          <t>Native American Management | Management fees</t>
        </is>
      </c>
    </row>
    <row r="56">
      <c r="A56" s="5" t="inlineStr">
        <is>
          <t>Segment Reporting Information [Line Items]</t>
        </is>
      </c>
    </row>
    <row r="57">
      <c r="A57" s="3" t="inlineStr">
        <is>
          <t>Net revenues</t>
        </is>
      </c>
      <c r="C57" s="4" t="n">
        <v>30718</v>
      </c>
      <c r="D57" s="4" t="n">
        <v>23453</v>
      </c>
      <c r="E57" s="4" t="n">
        <v>55872</v>
      </c>
      <c r="F57" s="4" t="n">
        <v>69901</v>
      </c>
    </row>
    <row r="58">
      <c r="A58" s="3" t="inlineStr">
        <is>
          <t>Reportable Segment</t>
        </is>
      </c>
    </row>
    <row r="59">
      <c r="A59" s="5" t="inlineStr">
        <is>
          <t>Segment Reporting Information [Line Items]</t>
        </is>
      </c>
    </row>
    <row r="60">
      <c r="A60" s="3" t="inlineStr">
        <is>
          <t>Net revenues</t>
        </is>
      </c>
      <c r="C60" s="4" t="n">
        <v>351483</v>
      </c>
      <c r="D60" s="4" t="n">
        <v>464148</v>
      </c>
      <c r="E60" s="4" t="n">
        <v>834122</v>
      </c>
      <c r="F60" s="4" t="n">
        <v>1390719</v>
      </c>
    </row>
    <row r="61">
      <c r="A61" s="3" t="inlineStr">
        <is>
          <t>Adjusted EBITDA</t>
        </is>
      </c>
      <c r="B61" s="3" t="inlineStr">
        <is>
          <t>[1]</t>
        </is>
      </c>
      <c r="C61" s="4" t="n">
        <v>171496</v>
      </c>
      <c r="D61" s="4" t="n">
        <v>124499</v>
      </c>
      <c r="E61" s="4" t="n">
        <v>250694</v>
      </c>
      <c r="F61" s="4" t="n">
        <v>408674</v>
      </c>
    </row>
    <row r="62">
      <c r="A62" s="3" t="inlineStr">
        <is>
          <t>Corporate and Other</t>
        </is>
      </c>
    </row>
    <row r="63">
      <c r="A63" s="5" t="inlineStr">
        <is>
          <t>Segment Reporting Information [Line Items]</t>
        </is>
      </c>
    </row>
    <row r="64">
      <c r="A64" s="3" t="inlineStr">
        <is>
          <t>Adjusted EBITDA</t>
        </is>
      </c>
      <c r="B64" s="3" t="inlineStr">
        <is>
          <t>[1]</t>
        </is>
      </c>
      <c r="C64" s="4" t="n">
        <v>-10599</v>
      </c>
      <c r="D64" s="4" t="n">
        <v>-13415</v>
      </c>
      <c r="E64" s="4" t="n">
        <v>-32748</v>
      </c>
      <c r="F64" s="4" t="n">
        <v>-37291</v>
      </c>
    </row>
    <row r="65">
      <c r="A65" s="3" t="inlineStr">
        <is>
          <t>Corporate technology expense</t>
        </is>
      </c>
      <c r="C65" s="4" t="n">
        <v>3300</v>
      </c>
      <c r="D65" s="4" t="n">
        <v>5100</v>
      </c>
      <c r="E65" s="4" t="n">
        <v>11000</v>
      </c>
      <c r="F65" s="4" t="n">
        <v>13600</v>
      </c>
    </row>
    <row r="66">
      <c r="A66" s="3" t="inlineStr">
        <is>
          <t>Corporate and Other | Other</t>
        </is>
      </c>
    </row>
    <row r="67">
      <c r="A67" s="5" t="inlineStr">
        <is>
          <t>Segment Reporting Information [Line Items]</t>
        </is>
      </c>
    </row>
    <row r="68">
      <c r="A68" s="3" t="inlineStr">
        <is>
          <t>Net revenues</t>
        </is>
      </c>
      <c r="C68" s="6" t="n">
        <v>1695</v>
      </c>
      <c r="D68" s="6" t="n">
        <v>1710</v>
      </c>
      <c r="E68" s="6" t="n">
        <v>4914</v>
      </c>
      <c r="F68" s="6" t="n">
        <v>5029</v>
      </c>
    </row>
    <row r="69"/>
    <row r="70">
      <c r="A70" s="3" t="inlineStr">
        <is>
          <t>[1]</t>
        </is>
      </c>
      <c r="B70" s="3" t="inlineStr">
        <is>
          <t>Adjusted EBITDA includes net income (loss) plus depreciation and amortization, share-based compensation, write-downs and other charges, net (including net losses on asset disposals, severance, redevelopment and preopening expenses, business innovation and technology enhancements), interest expense, net, (gain) loss on extinguishment/modification of debt, net, change in fair value of derivative instruments, (benefit) provision for income tax and other.</t>
        </is>
      </c>
    </row>
    <row r="71">
      <c r="A71" s="3" t="inlineStr">
        <is>
          <t>[2]</t>
        </is>
      </c>
      <c r="B71" s="3" t="inlineStr">
        <is>
          <t>Includes tenant lease revenue which is accounted for under the lease accounting guidance. See Note 15.</t>
        </is>
      </c>
    </row>
  </sheetData>
  <mergeCells count="6">
    <mergeCell ref="A1:B2"/>
    <mergeCell ref="C1:D1"/>
    <mergeCell ref="E1:F1"/>
    <mergeCell ref="A69:E69"/>
    <mergeCell ref="B70:E70"/>
    <mergeCell ref="B71:E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loss</t>
        </is>
      </c>
      <c r="B4" s="6" t="n">
        <v>-224173</v>
      </c>
      <c r="C4" s="6" t="n">
        <v>-13581</v>
      </c>
    </row>
    <row r="5">
      <c r="A5" s="5" t="inlineStr">
        <is>
          <t>Adjustments to reconcile net loss to net cash provided by operating activities:</t>
        </is>
      </c>
    </row>
    <row r="6">
      <c r="A6" s="3" t="inlineStr">
        <is>
          <t>Depreciation and amortization</t>
        </is>
      </c>
      <c r="B6" s="4" t="n">
        <v>173755</v>
      </c>
      <c r="C6" s="4" t="n">
        <v>164613</v>
      </c>
    </row>
    <row r="7">
      <c r="A7" s="3" t="inlineStr">
        <is>
          <t>Change in fair value of derivative instruments</t>
        </is>
      </c>
      <c r="B7" s="4" t="n">
        <v>21368</v>
      </c>
      <c r="C7" s="4" t="n">
        <v>21335</v>
      </c>
    </row>
    <row r="8">
      <c r="A8" s="3" t="inlineStr">
        <is>
          <t>Reclassification of unrealized gain on derivative instruments into income</t>
        </is>
      </c>
      <c r="B8" s="4" t="n">
        <v>-1351</v>
      </c>
      <c r="C8" s="4" t="n">
        <v>-2163</v>
      </c>
    </row>
    <row r="9">
      <c r="A9" s="3" t="inlineStr">
        <is>
          <t>Write-downs and other charges, net</t>
        </is>
      </c>
      <c r="B9" s="4" t="n">
        <v>6846</v>
      </c>
      <c r="C9" s="4" t="n">
        <v>4011</v>
      </c>
    </row>
    <row r="10">
      <c r="A10" s="3" t="inlineStr">
        <is>
          <t>Tax receivable agreement liability adjustment</t>
        </is>
      </c>
      <c r="B10" s="4" t="n">
        <v>0</v>
      </c>
      <c r="C10" s="4" t="n">
        <v>-97</v>
      </c>
    </row>
    <row r="11">
      <c r="A11" s="3" t="inlineStr">
        <is>
          <t>Amortization of debt discount and debt issuance costs</t>
        </is>
      </c>
      <c r="B11" s="4" t="n">
        <v>7979</v>
      </c>
      <c r="C11" s="4" t="n">
        <v>12230</v>
      </c>
    </row>
    <row r="12">
      <c r="A12" s="3" t="inlineStr">
        <is>
          <t>Share-based compensation</t>
        </is>
      </c>
      <c r="B12" s="4" t="n">
        <v>8275</v>
      </c>
      <c r="C12" s="4" t="n">
        <v>12849</v>
      </c>
    </row>
    <row r="13">
      <c r="A13" s="3" t="inlineStr">
        <is>
          <t>Earnings from joint ventures</t>
        </is>
      </c>
      <c r="B13" s="4" t="n">
        <v>-288</v>
      </c>
      <c r="C13" s="4" t="n">
        <v>-1481</v>
      </c>
    </row>
    <row r="14">
      <c r="A14" s="3" t="inlineStr">
        <is>
          <t>Distributions from joint ventures</t>
        </is>
      </c>
      <c r="B14" s="4" t="n">
        <v>668</v>
      </c>
      <c r="C14" s="4" t="n">
        <v>1286</v>
      </c>
    </row>
    <row r="15">
      <c r="A15" s="3" t="inlineStr">
        <is>
          <t>(Gain) loss on extinguishment/modification of debt, net</t>
        </is>
      </c>
      <c r="B15" s="4" t="n">
        <v>-235</v>
      </c>
      <c r="C15" s="4" t="n">
        <v>302</v>
      </c>
    </row>
    <row r="16">
      <c r="A16" s="3" t="inlineStr">
        <is>
          <t>Deferred income tax</t>
        </is>
      </c>
      <c r="B16" s="4" t="n">
        <v>113185</v>
      </c>
      <c r="C16" s="4" t="n">
        <v>124</v>
      </c>
    </row>
    <row r="17">
      <c r="A17" s="5" t="inlineStr">
        <is>
          <t>Changes in assets and liabilities:</t>
        </is>
      </c>
    </row>
    <row r="18">
      <c r="A18" s="3" t="inlineStr">
        <is>
          <t>Receivables, net</t>
        </is>
      </c>
      <c r="B18" s="4" t="n">
        <v>3304</v>
      </c>
      <c r="C18" s="4" t="n">
        <v>-2918</v>
      </c>
    </row>
    <row r="19">
      <c r="A19" s="3" t="inlineStr">
        <is>
          <t>Inventories and prepaid expenses</t>
        </is>
      </c>
      <c r="B19" s="4" t="n">
        <v>4489</v>
      </c>
      <c r="C19" s="4" t="n">
        <v>-1308</v>
      </c>
    </row>
    <row r="20">
      <c r="A20" s="3" t="inlineStr">
        <is>
          <t>Accounts payable</t>
        </is>
      </c>
      <c r="B20" s="4" t="n">
        <v>-15937</v>
      </c>
      <c r="C20" s="4" t="n">
        <v>5889</v>
      </c>
    </row>
    <row r="21">
      <c r="A21" s="3" t="inlineStr">
        <is>
          <t>Accrued interest payable</t>
        </is>
      </c>
      <c r="B21" s="4" t="n">
        <v>11570</v>
      </c>
      <c r="C21" s="4" t="n">
        <v>6895</v>
      </c>
    </row>
    <row r="22">
      <c r="A22" s="3" t="inlineStr">
        <is>
          <t>Other accrued liabilities</t>
        </is>
      </c>
      <c r="B22" s="4" t="n">
        <v>-23736</v>
      </c>
      <c r="C22" s="4" t="n">
        <v>7800</v>
      </c>
    </row>
    <row r="23">
      <c r="A23" s="3" t="inlineStr">
        <is>
          <t>Other, net</t>
        </is>
      </c>
      <c r="B23" s="4" t="n">
        <v>-166</v>
      </c>
      <c r="C23" s="4" t="n">
        <v>863</v>
      </c>
    </row>
    <row r="24">
      <c r="A24" s="3" t="inlineStr">
        <is>
          <t>Net cash provided by operating activities</t>
        </is>
      </c>
      <c r="B24" s="4" t="n">
        <v>85553</v>
      </c>
      <c r="C24" s="4" t="n">
        <v>216649</v>
      </c>
    </row>
    <row r="25">
      <c r="A25" s="5" t="inlineStr">
        <is>
          <t>Cash flows from investing activities:</t>
        </is>
      </c>
    </row>
    <row r="26">
      <c r="A26" s="3" t="inlineStr">
        <is>
          <t>Capital expenditures, net of related payables</t>
        </is>
      </c>
      <c r="B26" s="4" t="n">
        <v>-53362</v>
      </c>
      <c r="C26" s="4" t="n">
        <v>-324435</v>
      </c>
    </row>
    <row r="27">
      <c r="A27" s="3" t="inlineStr">
        <is>
          <t>Acquisition of land held for development</t>
        </is>
      </c>
      <c r="B27" s="4" t="n">
        <v>0</v>
      </c>
      <c r="C27" s="4" t="n">
        <v>-57354</v>
      </c>
    </row>
    <row r="28">
      <c r="A28" s="3" t="inlineStr">
        <is>
          <t>Proceeds from asset sales</t>
        </is>
      </c>
      <c r="B28" s="4" t="n">
        <v>431</v>
      </c>
      <c r="C28" s="4" t="n">
        <v>669</v>
      </c>
    </row>
    <row r="29">
      <c r="A29" s="3" t="inlineStr">
        <is>
          <t>Distributions in excess of earnings from joint ventures</t>
        </is>
      </c>
      <c r="B29" s="4" t="n">
        <v>886</v>
      </c>
      <c r="C29" s="4" t="n">
        <v>298</v>
      </c>
    </row>
    <row r="30">
      <c r="A30" s="3" t="inlineStr">
        <is>
          <t>Native American development costs</t>
        </is>
      </c>
      <c r="B30" s="4" t="n">
        <v>-633</v>
      </c>
      <c r="C30" s="4" t="n">
        <v>-741</v>
      </c>
    </row>
    <row r="31">
      <c r="A31" s="3" t="inlineStr">
        <is>
          <t>Net settlement of derivative instruments</t>
        </is>
      </c>
      <c r="B31" s="4" t="n">
        <v>-8317</v>
      </c>
      <c r="C31" s="4" t="n">
        <v>10305</v>
      </c>
    </row>
    <row r="32">
      <c r="A32" s="3" t="inlineStr">
        <is>
          <t>Other, net</t>
        </is>
      </c>
      <c r="B32" s="4" t="n">
        <v>3997</v>
      </c>
      <c r="C32" s="4" t="n">
        <v>-5500</v>
      </c>
    </row>
    <row r="33">
      <c r="A33" s="3" t="inlineStr">
        <is>
          <t>Net cash used in investing activities</t>
        </is>
      </c>
      <c r="B33" s="4" t="n">
        <v>-56998</v>
      </c>
      <c r="C33" s="4" t="n">
        <v>-376758</v>
      </c>
    </row>
    <row r="34">
      <c r="A34" s="5" t="inlineStr">
        <is>
          <t>Cash flows from financing activities:</t>
        </is>
      </c>
    </row>
    <row r="35">
      <c r="A35" s="3" t="inlineStr">
        <is>
          <t>Borrowings under credit agreements with original maturity dates greater than three months</t>
        </is>
      </c>
      <c r="B35" s="4" t="n">
        <v>1057500</v>
      </c>
      <c r="C35" s="4" t="n">
        <v>570000</v>
      </c>
    </row>
    <row r="36">
      <c r="A36" s="3" t="inlineStr">
        <is>
          <t>Payments under credit agreements with original maturity dates greater than three months</t>
        </is>
      </c>
      <c r="B36" s="4" t="n">
        <v>-1820551</v>
      </c>
      <c r="C36" s="4" t="n">
        <v>-382247</v>
      </c>
    </row>
    <row r="37">
      <c r="A37" s="3" t="inlineStr">
        <is>
          <t>Proceeds from issuance of 4.50% Senior Notes</t>
        </is>
      </c>
      <c r="B37" s="4" t="n">
        <v>750000</v>
      </c>
      <c r="C37" s="4" t="n">
        <v>0</v>
      </c>
    </row>
    <row r="38">
      <c r="A38" s="3" t="inlineStr">
        <is>
          <t>Payment of debt extinguishment costs</t>
        </is>
      </c>
      <c r="B38" s="4" t="n">
        <v>-8791</v>
      </c>
      <c r="C38" s="4" t="n">
        <v>0</v>
      </c>
    </row>
    <row r="39">
      <c r="A39" s="3" t="inlineStr">
        <is>
          <t>Proceeds from exercise of stock options</t>
        </is>
      </c>
      <c r="B39" s="4" t="n">
        <v>485</v>
      </c>
      <c r="C39" s="4" t="n">
        <v>4265</v>
      </c>
    </row>
    <row r="40">
      <c r="A40" s="3" t="inlineStr">
        <is>
          <t>Distributions to noncontrolling interests</t>
        </is>
      </c>
      <c r="B40" s="4" t="n">
        <v>-4620</v>
      </c>
      <c r="C40" s="4" t="n">
        <v>-14060</v>
      </c>
    </row>
    <row r="41">
      <c r="A41" s="3" t="inlineStr">
        <is>
          <t>Dividends paid</t>
        </is>
      </c>
      <c r="B41" s="4" t="n">
        <v>-7305</v>
      </c>
      <c r="C41" s="4" t="n">
        <v>-20930</v>
      </c>
    </row>
    <row r="42">
      <c r="A42" s="3" t="inlineStr">
        <is>
          <t>Payment of debt issuance costs</t>
        </is>
      </c>
      <c r="B42" s="4" t="n">
        <v>-14091</v>
      </c>
      <c r="C42" s="4" t="n">
        <v>-3307</v>
      </c>
    </row>
    <row r="43">
      <c r="A43" s="3" t="inlineStr">
        <is>
          <t>Other, net</t>
        </is>
      </c>
      <c r="B43" s="4" t="n">
        <v>-860</v>
      </c>
      <c r="C43" s="4" t="n">
        <v>-1365</v>
      </c>
    </row>
    <row r="44">
      <c r="A44" s="3" t="inlineStr">
        <is>
          <t>Net cash (used in) provided by financing activities</t>
        </is>
      </c>
      <c r="B44" s="4" t="n">
        <v>-48233</v>
      </c>
      <c r="C44" s="4" t="n">
        <v>152356</v>
      </c>
    </row>
    <row r="45">
      <c r="A45" s="3" t="inlineStr">
        <is>
          <t>Decrease in cash, cash equivalents and restricted cash</t>
        </is>
      </c>
      <c r="B45" s="4" t="n">
        <v>-19678</v>
      </c>
      <c r="C45" s="4" t="n">
        <v>-7753</v>
      </c>
    </row>
    <row r="46">
      <c r="A46" s="3" t="inlineStr">
        <is>
          <t>Balance, beginning of period</t>
        </is>
      </c>
      <c r="B46" s="4" t="n">
        <v>132915</v>
      </c>
      <c r="C46" s="4" t="n">
        <v>118258</v>
      </c>
    </row>
    <row r="47">
      <c r="A47" s="3" t="inlineStr">
        <is>
          <t>Balance, end of period</t>
        </is>
      </c>
      <c r="B47" s="4" t="n">
        <v>113237</v>
      </c>
      <c r="C47" s="4" t="n">
        <v>110505</v>
      </c>
    </row>
    <row r="48">
      <c r="A48" s="5" t="inlineStr">
        <is>
          <t>Cash, cash equivalents and restricted cash:</t>
        </is>
      </c>
    </row>
    <row r="49">
      <c r="A49" s="3" t="inlineStr">
        <is>
          <t>Cash and cash equivalents</t>
        </is>
      </c>
      <c r="B49" s="4" t="n">
        <v>108862</v>
      </c>
      <c r="C49" s="4" t="n">
        <v>106444</v>
      </c>
    </row>
    <row r="50">
      <c r="A50" s="3" t="inlineStr">
        <is>
          <t>Restricted cash</t>
        </is>
      </c>
      <c r="B50" s="4" t="n">
        <v>4375</v>
      </c>
      <c r="C50" s="4" t="n">
        <v>4061</v>
      </c>
    </row>
    <row r="51">
      <c r="A51" s="3" t="inlineStr">
        <is>
          <t>Balance, end of period</t>
        </is>
      </c>
      <c r="B51" s="4" t="n">
        <v>113237</v>
      </c>
      <c r="C51" s="4" t="n">
        <v>110505</v>
      </c>
    </row>
    <row r="52">
      <c r="A52" s="5" t="inlineStr">
        <is>
          <t>Supplemental cash flow disclosures:</t>
        </is>
      </c>
    </row>
    <row r="53">
      <c r="A53" s="3" t="inlineStr">
        <is>
          <t>Cash paid for interest, net of $0 and $2,777 capitalized, respectively</t>
        </is>
      </c>
      <c r="B53" s="4" t="n">
        <v>83789</v>
      </c>
      <c r="C53" s="4" t="n">
        <v>102005</v>
      </c>
    </row>
    <row r="54">
      <c r="A54" s="3" t="inlineStr">
        <is>
          <t>Cash paid for income taxes, net of refunds received</t>
        </is>
      </c>
      <c r="B54" s="4" t="n">
        <v>0</v>
      </c>
      <c r="C54" s="4" t="n">
        <v>-65</v>
      </c>
    </row>
    <row r="55">
      <c r="A55" s="5" t="inlineStr">
        <is>
          <t>Non-cash investing and financing activities:</t>
        </is>
      </c>
    </row>
    <row r="56">
      <c r="A56" s="3" t="inlineStr">
        <is>
          <t>Capital expenditures incurred but not yet paid</t>
        </is>
      </c>
      <c r="B56" s="6" t="n">
        <v>3413</v>
      </c>
      <c r="C56" s="6" t="n">
        <v>27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0</t>
        </is>
      </c>
      <c r="C2" s="2" t="inlineStr">
        <is>
          <t>Sep. 30, 2019</t>
        </is>
      </c>
    </row>
    <row r="3">
      <c r="A3" s="3" t="inlineStr">
        <is>
          <t>Capitalized Interest</t>
        </is>
      </c>
      <c r="B3" s="6" t="n">
        <v>0</v>
      </c>
      <c r="C3" s="6" t="n">
        <v>27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9 Months Ended</t>
        </is>
      </c>
    </row>
    <row r="2">
      <c r="B2" s="2" t="inlineStr">
        <is>
          <t>Sep. 30, 2020</t>
        </is>
      </c>
    </row>
    <row r="3">
      <c r="A3" s="5" t="inlineStr">
        <is>
          <t>Organization, Consolidation and Presentation of Financial Statements [Abstract]</t>
        </is>
      </c>
    </row>
    <row r="4">
      <c r="A4" s="3" t="inlineStr">
        <is>
          <t>Organization, Basis of Presentation and Significant Accounting Policies</t>
        </is>
      </c>
      <c r="B4" s="3" t="inlineStr">
        <is>
          <t xml:space="preserve">Organization, Basis of Presentation and Significant Accounting Policies Organization Red Rock Resorts, Inc. (“Red Rock,” or the “Company”) was formed as a Delaware corporation in September 2015 to own an indirect equity interest in and manage Station Casinos LLC (“Station LLC”), a Nevada limited liability company. Station LLC is a gaming, development and management company established in 1976 that owns and operates ten major gaming and entertainment facilities and ten smaller casino properties (three of which are 50% owned) in the Las Vegas regional market. Station LLC also manages Graton Resort in northern California on behalf of a Native American tribe. The Company owns all of the outstanding voting interests in Station LLC and has an indirect equity interest in Station LLC through its ownership of limited liability interests in Station Holdco LLC (“Station Holdco,” and such interests, “LLC Units”), which owns all of the economic interests in Station LLC. At September 30, 2020, the Company held 61% of the economic interests and 100% of the voting power in Station Holdco, subject to certain limited exceptions, and is designated as the sole managing member of both Station Holdco and Station LLC. The Company controls and operates all of the business and affairs of Station Holdco and Station LLC, and conducts all of its operations through these entities.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19. 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 Use of Estimates The preparation of condensed consolidated financial statements in conformity with GAAP requires management to make estimates and assumptions that affect amounts reported and disclosed. Actual results could differ from those estimates. Significant Accounting Policies A description of the Company’s significant accounting policies is included in the audited financial statements within its Annual Report on Form 10-K for the year ended December 31, 2019. Recently Adopted Accounting Standards In March 2020, the Financial Accounting Standards Board (“FASB”) issued temporary accounting guidance to ease the accounting effects of reform to the London Interbank Offered Rate (“LIBOR”) and other reference rates. The guidance contains optional expedients and exceptions that apply to accounting for contract modifications, hedging relationships, and other transactions affected by reference rate reform. The guidance is effective for all entities as of March 12, 2020 through December 31, 2022 and may be applied from the beginning of an interim period or prospectively from a date within an interim period that includes or is subsequent to March 12, 2020. The Company adopted this guidance beginning in the first quarter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COVID-19</t>
        </is>
      </c>
      <c r="B1" s="2" t="inlineStr">
        <is>
          <t>9 Months Ended</t>
        </is>
      </c>
    </row>
    <row r="2">
      <c r="B2" s="2" t="inlineStr">
        <is>
          <t>Sep. 30, 2020</t>
        </is>
      </c>
    </row>
    <row r="3">
      <c r="A3" s="5" t="inlineStr">
        <is>
          <t>Risks and Uncertainties [Abstract]</t>
        </is>
      </c>
    </row>
    <row r="4">
      <c r="A4" s="3" t="inlineStr">
        <is>
          <t>Impact of COVID-19</t>
        </is>
      </c>
      <c r="B4" s="3" t="inlineStr">
        <is>
          <t>Impact of COVID-19 In March 2020, a global pandemic was declared due to an outbreak of a new strain of coronavirus (“COVID-19”). In an effort to contain the spread of COVID-19, a statewide emergency order was issued mandating the closure of Nevada casinos. As a result, all of the Company’s Las Vegas properties were temporarily closed on March 17, 2020 . As permitted under Phase 2 of Nevada’s COVID-19 response, on June 4, 2020, the Company reopened its Red Rock, Green Valley Ranch, Santa Fe Station, Boulder Station, Palace Station and Sunset Station properties, together with its Wildfire properties, subject to state-mandated occupancy and social distancing restrictions. The Company will continue to assess the performance of the reopened properties and demand in the Las Vegas locals gaming market before considering whether to reopen its Texas Station, Fiesta Henderson, Fiesta Rancho and Palms properties. The COVID-19 pandemic has had and may continue to have a detrimental impact on the United States and Las Vegas economies, including increased unemployment as well as reduced consumer confidence, discretionary spending and travel. In addition, the Company’s managed property, Graton Resort, located in Northern California, was temporarily closed from March 17, 2020 through June 17, 2020. The Company’s agreements to manage Graton Resort were originally scheduled to expire in November 2020. The parties have agreed that the terms and expiration dates of the management agreements will be extended as a result of the closure to February 5, 2021. Whether the management agreements provide for an additional extension beyond that date is in dispute and the length of an additional extension, if any, has not been agreed and cannot be determin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07:49Z</dcterms:created>
  <dcterms:modified xmlns:dcterms="http://purl.org/dc/terms/" xmlns:xsi="http://www.w3.org/2001/XMLSchema-instance" xsi:type="dcterms:W3CDTF">2020-11-06T15:07:49Z</dcterms:modified>
</cp:coreProperties>
</file>